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ature of Operation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Based Payments" sheetId="16" state="visible" r:id="rId16"/>
    <sheet xmlns:r="http://schemas.openxmlformats.org/officeDocument/2006/relationships" name="Earnings Per Share Attributable" sheetId="17" state="visible" r:id="rId17"/>
    <sheet xmlns:r="http://schemas.openxmlformats.org/officeDocument/2006/relationships" name="Pension and Other Postretiremen"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Acquisitions and Divestitures" sheetId="22" state="visible" r:id="rId22"/>
    <sheet xmlns:r="http://schemas.openxmlformats.org/officeDocument/2006/relationships" name="Goodwill and Other Intangible A"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hare-Based Payments (Tables)" sheetId="31" state="visible" r:id="rId31"/>
    <sheet xmlns:r="http://schemas.openxmlformats.org/officeDocument/2006/relationships" name="Earnings Per Share Attributab_2"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Goodwill and Other Intangible_2" sheetId="37" state="visible" r:id="rId37"/>
    <sheet xmlns:r="http://schemas.openxmlformats.org/officeDocument/2006/relationships" name="Basis of Presentation New Accou" sheetId="38" state="visible" r:id="rId38"/>
    <sheet xmlns:r="http://schemas.openxmlformats.org/officeDocument/2006/relationships" name="Revenue Recognition (Details)" sheetId="39" state="visible" r:id="rId39"/>
    <sheet xmlns:r="http://schemas.openxmlformats.org/officeDocument/2006/relationships" name="Fair Value Measurements (Detail" sheetId="40" state="visible" r:id="rId40"/>
    <sheet xmlns:r="http://schemas.openxmlformats.org/officeDocument/2006/relationships" name="Inventories (Details)" sheetId="41" state="visible" r:id="rId41"/>
    <sheet xmlns:r="http://schemas.openxmlformats.org/officeDocument/2006/relationships" name="Investments - Narrative (Detail" sheetId="42" state="visible" r:id="rId42"/>
    <sheet xmlns:r="http://schemas.openxmlformats.org/officeDocument/2006/relationships" name="Investments - Non-Current Inves" sheetId="43" state="visible" r:id="rId43"/>
    <sheet xmlns:r="http://schemas.openxmlformats.org/officeDocument/2006/relationships" name="Debt - Narrative (Details)" sheetId="44" state="visible" r:id="rId44"/>
    <sheet xmlns:r="http://schemas.openxmlformats.org/officeDocument/2006/relationships" name="Debt - Interest Rate Contracts " sheetId="45" state="visible" r:id="rId45"/>
    <sheet xmlns:r="http://schemas.openxmlformats.org/officeDocument/2006/relationships" name="Debt - Interest Rate Swap Contr" sheetId="46" state="visible" r:id="rId46"/>
    <sheet xmlns:r="http://schemas.openxmlformats.org/officeDocument/2006/relationships" name="Debt - Gain (Loss) on Derivativ" sheetId="47" state="visible" r:id="rId47"/>
    <sheet xmlns:r="http://schemas.openxmlformats.org/officeDocument/2006/relationships" name="Leases Leases - Assets And Liab" sheetId="48" state="visible" r:id="rId48"/>
    <sheet xmlns:r="http://schemas.openxmlformats.org/officeDocument/2006/relationships" name="Leases - Lease Cost (Details)" sheetId="49" state="visible" r:id="rId49"/>
    <sheet xmlns:r="http://schemas.openxmlformats.org/officeDocument/2006/relationships" name="Leases - Maturities of Lease Ob" sheetId="50" state="visible" r:id="rId50"/>
    <sheet xmlns:r="http://schemas.openxmlformats.org/officeDocument/2006/relationships" name="Share-Based Payments - Narrativ" sheetId="51" state="visible" r:id="rId51"/>
    <sheet xmlns:r="http://schemas.openxmlformats.org/officeDocument/2006/relationships" name="Share-Based Payments - Restrict" sheetId="52" state="visible" r:id="rId52"/>
    <sheet xmlns:r="http://schemas.openxmlformats.org/officeDocument/2006/relationships" name="Earnings Per Share Attributab_3" sheetId="53" state="visible" r:id="rId53"/>
    <sheet xmlns:r="http://schemas.openxmlformats.org/officeDocument/2006/relationships" name="Pension and Other Postretirem_3"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Income Taxes (Details)" sheetId="57" state="visible" r:id="rId57"/>
    <sheet xmlns:r="http://schemas.openxmlformats.org/officeDocument/2006/relationships" name="Segment Information (Details)" sheetId="58" state="visible" r:id="rId58"/>
    <sheet xmlns:r="http://schemas.openxmlformats.org/officeDocument/2006/relationships" name="Acquisition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Uncategorized Items - matw-1231" sheetId="63" state="visible" r:id="rId63"/>
  </sheets>
  <definedNames/>
  <calcPr calcId="124519" fullCalcOnLoad="1"/>
</workbook>
</file>

<file path=xl/sharedStrings.xml><?xml version="1.0" encoding="utf-8"?>
<sst xmlns="http://schemas.openxmlformats.org/spreadsheetml/2006/main" uniqueCount="655">
  <si>
    <t>Cover Page</t>
  </si>
  <si>
    <t>3 Months Ended</t>
  </si>
  <si>
    <t>Dec. 31, 2019shares</t>
  </si>
  <si>
    <t>Cover page.</t>
  </si>
  <si>
    <t>Document Type</t>
  </si>
  <si>
    <t>10-Q</t>
  </si>
  <si>
    <t>Document Quarterly Report</t>
  </si>
  <si>
    <t>true</t>
  </si>
  <si>
    <t>Document Period End Date</t>
  </si>
  <si>
    <t>Dec. 31,
		2019</t>
  </si>
  <si>
    <t>Document Transition Report</t>
  </si>
  <si>
    <t>false</t>
  </si>
  <si>
    <t>Entity File Number</t>
  </si>
  <si>
    <t>0-09115</t>
  </si>
  <si>
    <t>Entity Registrant Name</t>
  </si>
  <si>
    <t>MATTHEWS INTERNATIONAL CORP</t>
  </si>
  <si>
    <t>Entity Incorporation, State or Country Code</t>
  </si>
  <si>
    <t>PA</t>
  </si>
  <si>
    <t>Entity Tax Identification Number</t>
  </si>
  <si>
    <t>25-0644320</t>
  </si>
  <si>
    <t>Entity Address, Address Line One</t>
  </si>
  <si>
    <t xml:space="preserve">Two Northshore Center,  </t>
  </si>
  <si>
    <t>Entity Address, City or Town</t>
  </si>
  <si>
    <t>Pittsburgh,</t>
  </si>
  <si>
    <t>Entity Address, State or Province</t>
  </si>
  <si>
    <t>Entity Address, Postal Zip Code</t>
  </si>
  <si>
    <t>15212‑5851</t>
  </si>
  <si>
    <t>City Area Code</t>
  </si>
  <si>
    <t xml:space="preserve">(412) </t>
  </si>
  <si>
    <t>Local Phone Number</t>
  </si>
  <si>
    <t>442-8200</t>
  </si>
  <si>
    <t>Title of 12(b) Security</t>
  </si>
  <si>
    <t>Class A Common Stock, $1.00 par value</t>
  </si>
  <si>
    <t>Trading Symbol</t>
  </si>
  <si>
    <t>MATW</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3296</t>
  </si>
  <si>
    <t>Current Fiscal Year End Date</t>
  </si>
  <si>
    <t>--09-30</t>
  </si>
  <si>
    <t>Document Fiscal Year Focus</t>
  </si>
  <si>
    <t>2020</t>
  </si>
  <si>
    <t>Document Fiscal Period Focus</t>
  </si>
  <si>
    <t>Q1</t>
  </si>
  <si>
    <t>Amendment Flag</t>
  </si>
  <si>
    <t>CONSOLIDATED BALANCE SHEETS (Unaudited) - USD ($) $ in Thousands</t>
  </si>
  <si>
    <t>Dec. 31, 2019</t>
  </si>
  <si>
    <t>Sep. 30, 2019</t>
  </si>
  <si>
    <t>Current assets:</t>
  </si>
  <si>
    <t>Cash and cash equivalents</t>
  </si>
  <si>
    <t>Accounts receivable, net</t>
  </si>
  <si>
    <t>Inventories, net</t>
  </si>
  <si>
    <t>Other current assets</t>
  </si>
  <si>
    <t>Total current assets</t>
  </si>
  <si>
    <t>Investments</t>
  </si>
  <si>
    <t>Property, plant and equipment, net</t>
  </si>
  <si>
    <t>Deferred income taxes</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ommon stock</t>
  </si>
  <si>
    <t>Additional paid-in capital</t>
  </si>
  <si>
    <t>Retained earnings</t>
  </si>
  <si>
    <t>Accumulated other comprehensive loss</t>
  </si>
  <si>
    <t>Treasury stock, at cost</t>
  </si>
  <si>
    <t>Total shareholders' equity-Matthews</t>
  </si>
  <si>
    <t>Noncontrolling interests</t>
  </si>
  <si>
    <t>Total shareholders' equity</t>
  </si>
  <si>
    <t>Total liabilities and shareholders' equity</t>
  </si>
  <si>
    <t>CONSOLIDATED STATEMENTS OF INCOME (Unaudited) - USD ($) $ in Thousands</t>
  </si>
  <si>
    <t>Dec. 31, 2018</t>
  </si>
  <si>
    <t>Income Statement [Abstract]</t>
  </si>
  <si>
    <t>Sales</t>
  </si>
  <si>
    <t>Cost of sales</t>
  </si>
  <si>
    <t>Gross profit</t>
  </si>
  <si>
    <t>Selling expense</t>
  </si>
  <si>
    <t>Administrative expense</t>
  </si>
  <si>
    <t>Intangible amortization</t>
  </si>
  <si>
    <t>Operating (loss) profit</t>
  </si>
  <si>
    <t>Investment income (loss)</t>
  </si>
  <si>
    <t>Interest expense</t>
  </si>
  <si>
    <t>Other income (deductions), net</t>
  </si>
  <si>
    <t>(Loss) income before income taxes</t>
  </si>
  <si>
    <t>Income tax benefit (provision)</t>
  </si>
  <si>
    <t>Net (loss) income</t>
  </si>
  <si>
    <t>Net (income) loss attributable to noncontrolling interests</t>
  </si>
  <si>
    <t>Net (loss) income attributable to Matthews shareholders</t>
  </si>
  <si>
    <t>(Loss) earnings per share attributable to Matthews shareholders:</t>
  </si>
  <si>
    <t>Basic (in dollars per share)</t>
  </si>
  <si>
    <t>Diluted (in dollars per share)</t>
  </si>
  <si>
    <t>CONSOLIDATED STATEMENTS OF COMPREHENSIVE INCOME (LOSS) (Unaudited) - USD ($) $ in Thousands</t>
  </si>
  <si>
    <t>Net income (loss) attributable to noncontrolling interests</t>
  </si>
  <si>
    <t>Unrecognized gain (loss) on derivatives:</t>
  </si>
  <si>
    <t>Net change in other comprehensive income (loss), net of tax, attributable to Matthews shareholders</t>
  </si>
  <si>
    <t>Net change in other comprehensive income (loss), net of tax, attributable to noncontrolling interest</t>
  </si>
  <si>
    <t>OCI, net of tax</t>
  </si>
  <si>
    <t>Comprehensive (loss) income attributable to Matthews shareholders</t>
  </si>
  <si>
    <t>Comprehensive (loss) income attributable to noncontrolling interest</t>
  </si>
  <si>
    <t>Comprehensive income (loss)</t>
  </si>
  <si>
    <t>Foreign Currency Translation Adjustment, Matthews</t>
  </si>
  <si>
    <t>Net change from periodic revaluation</t>
  </si>
  <si>
    <t>Net amount reclassified to earnings</t>
  </si>
  <si>
    <t>Pension Plans and Other Postretirement Benefits, Matthews</t>
  </si>
  <si>
    <t>Net Investment Gain (Loss), Matthews</t>
  </si>
  <si>
    <t>Gain (Loss), Net, Derivatives, Matthews</t>
  </si>
  <si>
    <t>Foreign Currency Translation Adjustment, Noncontrolling Interest</t>
  </si>
  <si>
    <t>Pension Plans and Other Postretirement Benefits, Noncontrolling Interest</t>
  </si>
  <si>
    <t>Net Investment Gain (Loss), Noncontrolling Interest</t>
  </si>
  <si>
    <t>Gain (Loss), Net, Derivatives, Noncontrolling Interest</t>
  </si>
  <si>
    <t>Foreign Currency Translation Adjustment</t>
  </si>
  <si>
    <t>Pension Plans and Other Postretirement Benefits</t>
  </si>
  <si>
    <t>Gain (Loss), Net, Derivatives</t>
  </si>
  <si>
    <t>CONSOLIDATED STATEMENTS OF SHAREHOLDERS' EQUITY - USD ($) $ in Thousands</t>
  </si>
  <si>
    <t>Total</t>
  </si>
  <si>
    <t>Common Stock</t>
  </si>
  <si>
    <t>Additional Paid-in Capital</t>
  </si>
  <si>
    <t>Retained Earnings</t>
  </si>
  <si>
    <t>Accumulated Other Comprehensive (Loss) Income</t>
  </si>
  <si>
    <t>Treasury Stock</t>
  </si>
  <si>
    <t>Non- controlling Interests</t>
  </si>
  <si>
    <t>Beginning balance at Sep. 30, 2018</t>
  </si>
  <si>
    <t>Increase (Decrease) in Stockholders' Equity [Roll Forward]</t>
  </si>
  <si>
    <t>Minimum pension liability</t>
  </si>
  <si>
    <t>Translation adjustment</t>
  </si>
  <si>
    <t>Fair value of derivatives</t>
  </si>
  <si>
    <t>Stock-based compensation</t>
  </si>
  <si>
    <t>Purchase of treasury stock</t>
  </si>
  <si>
    <t>Issuance of treasury stock</t>
  </si>
  <si>
    <t>Cancellations of treasury stock</t>
  </si>
  <si>
    <t>Dividends</t>
  </si>
  <si>
    <t>Acquisitions</t>
  </si>
  <si>
    <t>Ending balance at Dec. 31, 2018</t>
  </si>
  <si>
    <t>Beginning balance at Sep. 30, 2019</t>
  </si>
  <si>
    <t>Ending balance at Dec. 31, 2019</t>
  </si>
  <si>
    <t>CONSOLIDATED STATEMENTS OF SHAREHOLDERS' EQUITY (Parenthetical) - $ / shares</t>
  </si>
  <si>
    <t>Dec. 31, 2017</t>
  </si>
  <si>
    <t>Statement of Stockholders' Equity [Abstract]</t>
  </si>
  <si>
    <t>Purchase of treasury stock (in shares)</t>
  </si>
  <si>
    <t>Issuance of treasury stock (in shares)</t>
  </si>
  <si>
    <t>Cancellations of treasury stock (in shares)</t>
  </si>
  <si>
    <t>Dividends, per share (in dollars per share)</t>
  </si>
  <si>
    <t>CONSOLIDATED STATEMENTS OF CASH FLOWS (Unaudited) - USD ($) $ in Thousands</t>
  </si>
  <si>
    <t>Cash flows from operating activities:</t>
  </si>
  <si>
    <t>Adjustments to reconcile net (loss) income to net cash provided by operating activities:</t>
  </si>
  <si>
    <t>Depreciation and amortization</t>
  </si>
  <si>
    <t>Stock-based compensation expense</t>
  </si>
  <si>
    <t>Deferred tax provision</t>
  </si>
  <si>
    <t>Gain on sale of assets, net</t>
  </si>
  <si>
    <t>Loss on divestiture</t>
  </si>
  <si>
    <t>Unrealized (gain) loss on investments in mutual funds</t>
  </si>
  <si>
    <t>Loss from equity-method investments</t>
  </si>
  <si>
    <t>Changes in working capital items</t>
  </si>
  <si>
    <t>(Increase) decrease in other assets</t>
  </si>
  <si>
    <t>Decrease in other liabilities</t>
  </si>
  <si>
    <t>Other operating activities, net</t>
  </si>
  <si>
    <t>Net cash provided by operating activities</t>
  </si>
  <si>
    <t>Cash flows from investing activities:</t>
  </si>
  <si>
    <t>Capital expenditures</t>
  </si>
  <si>
    <t>Acquisitions, net of cash acquired</t>
  </si>
  <si>
    <t>Proceeds from sale of assets</t>
  </si>
  <si>
    <t>Proceeds from divestiture</t>
  </si>
  <si>
    <t>Purchases of investments</t>
  </si>
  <si>
    <t>Net cash used in investing activities</t>
  </si>
  <si>
    <t>Cash flows from financing activities:</t>
  </si>
  <si>
    <t>Proceeds from long-term debt</t>
  </si>
  <si>
    <t>Payments on long-term debt</t>
  </si>
  <si>
    <t>Purchases of treasury stock</t>
  </si>
  <si>
    <t>Acquisition holdback and contingent consideration payments</t>
  </si>
  <si>
    <t>Other financing activities</t>
  </si>
  <si>
    <t>Net cash provided by financing activities</t>
  </si>
  <si>
    <t>Effect of exchange rate changes on cash</t>
  </si>
  <si>
    <t>Net change in cash and cash equivalents</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three months ended December 31, 2019 are not necessarily indicative of the results that may be expected for the fiscal year ending September 30, 2020 . For further information, refer to the consolidated financial statements and footnotes thereto included in the Company's Annual Report on Form 10‑K for the year ended September 30, 2019 .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ssued In December 2019, the Financial Accounting Standards Board (the "FASB") issued Accounting Standards Update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is ASU is effective for the Company beginning in interim periods starting in fiscal year 2022. The Company is currently assessing the impact of the ASU on its financial statements. In August 2018, the FASB issued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June 2016, the FASB issued ASU No. 2016-13, Financial Instruments - Credit Losses (Topic 326), which provides financial statement users with more decision-useful information about the expected credit losses on financial instruments and other commitments to extend credit held by a reporting entity at each report date. This ASU is effective for the Company beginning in interim periods starting in fiscal year 2021. The adoption of this ASU is not expected to have a material impact on the Company's consolidated financial statements. Note 2. Basis of Presentation (continued) Adopted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transition method, an entity initially applies the new leases standard at the adoption date versus at the beginning of the earliest period presented and recognizes a cumulative-effect adjustment to the opening balance of retained earnings in the period of adoption. The Company adopted the standard using the transition method as of October 1, 2019. Under this approach, the Company recognized and recorded right-of-use ("ROU") assets and related lease liabilities on the Consolidated Balance Sheet of approximately $80 million with no impact to retained earnings. Reporting periods prior to October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Refer to Note 8, “Leases,” for a further discussion.</t>
  </si>
  <si>
    <t>Nature of Operations</t>
  </si>
  <si>
    <t>Nature of Operations Matthews International Corporation ("Matthews" or the "Company"), founded in 1850 and incorporated in Pennsylvania in 1902, is a global provider of brand solutions, memorialization products and industrial technologies. Brand solutions consists of brand management, pre-media services, printing plates and cylinders, engineered products, imaging services, digital asset management, merchandising display systems, and marketing and design services primarily for the consumer goods and retail industries. Memorialization products consist primarily of bronze and granite memorials and other memorialization products, caskets, and cremation and inciner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North America, Europe, Asia, Australia, and Central and South America.</t>
  </si>
  <si>
    <t>Revenue Recognition</t>
  </si>
  <si>
    <t>Revenue from Contract with Customer [Abstract]</t>
  </si>
  <si>
    <t>Revenue Recognition The Company delivers a variety of products and services through its business segments. The SGK Brand Solutions segment delivers brand management, pre-media services, printing plates and cylinders, engineered products, and imaging services for consumer goods and retail customers, merchandising display systems, and marketing and design services primarily to the consumer goods and retail industries. The Memorialization segment produces and delivers bronze and granite memorials and other memorialization products, caskets, and cremation and incineration equipment primarily for the cemetery and funeral home industries. The Industrial Technologies segment delivers marking and coding equipment and consumables, industrial automation products and order fulfillment systems for identifying, tracking, picking and conveying consumer and industrial products for the warehousing and industrial industries. Note 3. Revenue Recognition (continued) The Company disaggregates revenue from contracts with customers by geography, as it believes geographic regions best depict how the nature, amount, timing and uncertainty of revenue and cash flows are affected by economic factors. Disaggregated sales by segment and region for the three months ended December 31, 2019 and 2018 were as follows: SGK Brand Solutions Memorialization Industrial Technologies Consolidated Three Months Ended December 31, Three Months Ended December 31, Three Months Ended December 31, Three Months Ended December 31, 2019 2018 2019 2018 2019 2018 2019 2018 North America $ 76,230 $ 79,582 $ 144,045 $ 143,293 $ 28,299 $ 27,714 $ 248,574 $ 250,589 Central and South America 1,836 1,217 — — — — 1,836 1,217 Europe 82,413 90,518 7,829 8,158 6,926 6,337 97,168 105,013 Australia 3,002 2,959 2,531 2,435 — — 5,533 5,394 Asia 11,399 11,024 — — 434 940 11,833 11,964 Total Sales $ 174,880 $ 185,300 $ 154,405 $ 153,886 $ 35,659 $ 34,991 $ 364,944 $ 374,177</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December 31, 2019 September 30, 2019 Level 1 Level 2 Level 3 Total Level 1 Level 2 Level 3 Total Assets: Derivatives (1) $ — $ 669 $ — $ 669 $ — $ 845 $ — $ 845 Equity and fixed income mutual funds — 24,014 — 24,014 — 22,986 — 22,986 Life insurance policies — 4,089 — 4,089 — 4,030 — 4,030 Total assets at fair value $ — $ 28,772 $ — $ 28,772 $ — $ 27,861 $ — $ 27,861 Liabilities: Derivatives (1) $ — $ 818 $ — $ 818 $ — $ 1,379 $ — $ 1,379 Total liabilities at fair value $ — $ 818 $ — $ 818 $ — $ 1,379 $ — $ 1,379 (1) Interest rate swaps are valued based on observable market swap rates and are classified within Level 2 of the fair value hierarchy.</t>
  </si>
  <si>
    <t>Inventories</t>
  </si>
  <si>
    <t>Inventory Disclosure [Abstract]</t>
  </si>
  <si>
    <t>Inventories Inventories consisted of the following: December 31, 2019 September 30, 2019 Raw materials $ 38,220 $ 35,616 Work in process 79,108 76,297 Finished goods 68,280 68,361 $ 185,608 $ 180,274</t>
  </si>
  <si>
    <t>Investments, Debt and Equity Securities [Abstract]</t>
  </si>
  <si>
    <t>Investments Non-current investments consisted of the following: December 31, 2019 September 30, 2019 Equity and fixed income mutual funds $ 24,014 $ 22,986 Life insurance policies 4,089 4,030 Equity-method investments 44,273 39,761 Cost-method investments 18,910 18,724 $ 91,286 $ 85,501 During fiscal 2020, the Company made additional investments in a non-consolidated subsidiary totaling $ 4,900</t>
  </si>
  <si>
    <t>Debt</t>
  </si>
  <si>
    <t>Debt Disclosure [Abstract]</t>
  </si>
  <si>
    <t>Debt The Company has a domestic credit facility with a syndicate of financial institutions that includes a $900,000 senior secured revolving credit facility and a $250,000 senior secured amortizing term loan. A portion of the revolving credit facility (not to exceed $150,000 ) can be drawn in foreign currencies. The term loan requires scheduled principal payments of 5.0% of the outstanding principal in year one, 7.5% in year two, and 10.0% in years three through five, payable in quarterly installments. Pursuant to the terms of the domestic credit facility agreement, principal payments may be made on the term loan prior to the scheduled due dates. The balance of the revolving credit facility and the term loan are due on the maturity date of April 26, 2021 . Borrowings under both the revolving credit facility and the term loan bear interest at LIBOR (Euro LIBOR for balances drawn in Euros) plus a factor ranging from 0.75% to 2.00% ( 1.50% at December 31, 2019 )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25% (based on the Company's leverage ratio) of the unused portion of the revolving credit facility. The domestic credit facility requires the Company to maintain certain leverage and interest coverage ratios. A portion of the facility (not to exceed $35,000 ) is available for the issuance of trade and standby letters of credit. Outstanding U.S. dollar denominated borrowings on the revolving credit facility at December 31, 2019 and September 30, 2019 were $351,689 and $325,638 , respectively. Outstanding Euro denominated borrowings on the revolving credit facility at December 31, 2019 and September 30, 2019 were €125.0 million ( $140,206 ) and €125.0 million ( $136,470 ), respectively. Outstanding borrowings on the term loan at December 31, 2019 and September 30, 2019 were $47,287 and $53,497 , respectively. The weighted-average interest rate on the outstanding borrowings for the domestic credit facility (including the effects of interest rate swaps and Euro denominated borrowings) at December 31, 2019 and December 31, 2018 was 2.60% and 3.06% , respectively. The Company has $300,000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domestic subsidiaries. The Company is subject to certain covenants and other restrictions in connection with the 2025 Senior Notes. The Company incurred direct financing fees and costs in connection with the 2025 Senior Notes. Unamortized costs were $3,150 and $3,284 at December 31, 2019 and September 30, 2019 , respectively. Note 7. Debt (continued) The Company has a $115,000 accounts receivable securitization facility (the "Securitization Facility") with certain financial institutions which matures on April 11, 2020 and the Company intends to extend this facility.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 The Company is required to pay an annual commitment fee ranging from 0.25% to 0.35% of the unused portion of the Securitization Facility. Outstanding borrowings under the Securitization Facility at December 31, 2019 and September 30, 2019 were $106,720 and $93,950 , respectively. At December 31, 2019 and 2018 , the interest rate on borrowings under this facility was 2.51% and 3.25% , respectively. The following table presents information related to interest rate contracts entered into by the Company and designated as cash flow hedges: December 31, 2019 September 30, 2019 Pay fixed swaps - notional amount $ 287,500 $ 293,750 Net unrealized loss $ (149 ) $ (534 ) Weighted-average maturity period (years) 1.7 1.9 Weighted-average received rate 1.76 % 2.02 % Weighted-average pay rate 1.43 % 1.41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loss, net of unrealized gains, of $149 ( $112 after tax) at December 31, 2019 and an unrealized loss, net of unrealized gains, of $534 ( $403 after tax) at September 30, 2019 , that is included in shareholders' equity as part of accumulated other comprehensive income (loss) ("AOCI"). Assuming market rates remain constant with the rates at December 31, 2019 , a gain (net of tax) of approximately $118 included in AOCI is expected to be recognized in earnings over the next twelve months. At December 31, 2019 and September 30, 2019 , the interest rate swap contracts were reflected in the Consolidated Balance Sheets as follows: Derivatives December 31, 2019 September 30, 2019 Current assets: Other current assets $ 473 $ 548 Long-term assets: Other assets 196 297 Current liabilities: Other current liabilities (316 ) (484 ) Long-term liabilities: Other liabilities (502 ) (895 ) Total derivatives $ (149 ) $ (534 ) Note 7. Debt (continued) The gains recognized on derivatives were as follows: Derivatives in Cash Flow Hedging Relationships Location of Gain Recognized in Income on Derivative Amount of Gain Recognized in Income on Derivatives Three Months Ended 2019 2018 Interest rate swaps Interest expense $ 364 $ 735 The Company recognized the following gains (losses) in AOCI: Derivatives in Cash Flow Hedging Relationships Amount of Gain (Loss) Recognized in AOCI on Derivatives Location of Gain Reclassified From AOCI into Income (Effective Portion*) Amount of Gain Reclassified from AOCI into Income (Effective Portion*) December 31, 2019 December 31, 2018 December 31, 2019 December 31, 2018 Interest rate swaps $ 566 $ (2,346 ) Interest expense $ 275 $ 555 *There is no ineffective portion or amount excluded from effectiveness testing. The Company, through certain of its European subsidiaries, has a credit facility with a European bank, which is guaranteed by Matthews. The maximum amount of borrowing available under this facility is €35.0 million ( $39,258 ). In the first quarter of fiscal 2020, the Company extended this facility to a current maturity of December 2020 and the Company intends to continue to extend this facility. Outstanding borrowings under the credit facility totaled €18.4 million ( $20,680 ) and €12.8 million ( $14,024 ) at December 31, 2019 and September 30, 2019 , respectively. The weighted-average interest rate on outstanding borrowings under this facility at December 31, 2019 and 2018 was 1.25% . The Company’s German subsidiary, Matthews Europe GmbH, had €15.0 million ( $16,533 ) of senior unsecured notes with European banks. The notes matured in November 2019 at which point they were paid. The weighted-average interest rate on the notes at December 31, 2018 was 1.40% . Finance lease liabilities included as a component of debt totaled $3,495 and $3,631 at December 31, 2019 and September 30, 2019 , respectively. See Note 8, "Leases" for further discussion on the Company's lease obligations. Other debt totaled $395 at September 30, 2019 . The weighted-average interest rate on other debt was 5.54% at December 31, 2018 . The Company uses certain foreign currency debt instruments as net investment hedges of foreign operations. Currency losses of $499 (net of income taxes of $162 ) and $3,320 (net of income taxes of $1,077 ), which represent effective hedges of net investments, were reported as a component of AOCI within currency translation adjustment at December 31, 2019 and September 30, 2019 , respectively. In September 2014, a claim was filed by a customer seeking to draw upon a letter of credit issued by the Company of £8,570,000 ( $11,301 at December 31, 2019 ) with respect to a performance guarantee on an environmental solutions project in Saudi Arabia. Management assessed the customer's demand to be without merit and initiated an action with the court in the United Kingdom (the "U.K. Court"). Pursuant to this action, an order was issued by the U.K. Court in January 2015 requiring that, upon receipt by the customer, the funds were to be remitted by the customer to the U.K. Court pending resolution of the dispute between the parties. As a result, the Company made payment on the draw to the financial institution for the letter of credit and the funds were ultimately received by the customer. The customer did not remit the funds to the U.K. Court as ordered. On June 14, 2016, the U.K Court ruled completely in favor of Matthews following a trial on the merits. However, the ongoing dispute involves litigation in multiple foreign jurisdictions because the contract between the parties includes a venue clause requiring the venue for any litigation to be in the United Kingdom, while the enforcement of any final judgment is required to be executed in Saudi Arabia. The Company continues to pursue a trial on the merits in Saudi Arabia which is now scheduled to conclude in calendar year 2020. It is necessary to obtain an equivalent favorable ruling in the courts of Saudi Arabia to effectively enforce the judgment and commence collection efforts. The Company remains confident regarding the pending trial on the merits in Saudi Arabia and expects to be in a position to enforce the judgment and initiate collection efforts following completion of that trial. However, as the customer has neither yet remitted the funds nor complied with the final, un-appealed orders of the U.K. Court, it is possible the resolution of this matter could have an unfavorable financial impact on Matthews’ results of operations. The Company’s level of success in recovering Note 7. Debt (continued) funds from the customer will depend upon a number of factors including a successful completion of the pending trial on the merits in Saudi Arabia, the availability of recoverable funds, and the subsequent level of cooperation from the Saudi Arabian government to enforce a potential judgment against the customer. The Company has determined that resolution of this matter may take an extended period of time and therefore has classified the funded letter of credit within other assets on the Consolidated Balance Sheets as of December 31, 2019 and September 30, 2019 . The Company will continue to assess the accounting and collectability related to this matter as facts and circumstances evolve. As of December 31, 2019 and September 30, 2019 , the fair value of the Company's long-term debt, including current maturities, approximated the carrying value included in the Consolidated Balance Sheets. The Company was in compliance with all of its debt covenants as of December 31, 2019 .</t>
  </si>
  <si>
    <t>Leases</t>
  </si>
  <si>
    <t>Leases [Abstract]</t>
  </si>
  <si>
    <t>Leases The Company’s lease portfolio includes various contracts for real estate, vehicles, information technology and other equipment. At contract inception,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was not determined to be reasonably certain. In addition, leases may include variable lease payments, for items such as maintenance and utilities, which are expensed as incurred as variable lease expense. There are two types of leases, operating leases and finance leases. Lease classification is determined at lease commencement. Leases not meeting the finance lease criteria are classified as operating leases. Effective October 1, 2019,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Reporting periods prior to October 1, 2019 continue to be presented in accordance with previous lease accounting guidance under GAAP. Note 8. Leases (continued) The following table presents the balance sheet and lease classification for the Company's lease portfolio: Balance Sheet Classification Lease Classification December 31, 2019 Non-current assets: Property, plant and equipment, net Finance $ 1,330 Other assets Operating 76,682 Total lease assets $ 78,012 Current liabilities: Long-term debt, current maturities Finance $ 532 Other current liabilities Operating 26,456 Non-current liabilities: Long-term debt Finance 2,963 Other liabilities Operating 51,007 Total lease liabilities $ 80,958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 The following table presents the components of lease cost: Three Months Ended Operating lease cost $ 6,263 Variable lease cost 1,424 Sublease income (187 ) Total lease cost* $ 7,500 Supplemental information regarding the Company's leases follows: December 31, 2019 Operating cash flows from operating leases* $ 8,105 ROU assets obtained in exchange for new operating lease liabilities $ 2,071 Weighted-average remaining lease term - finance leases (years) 7.64 Weighted-average remaining lease term - operating leases (years) 3.54 Weighted-discount rate - finance leases 3.41 % Weighted-discount rate - operating leases 3.06 % * Lease cost and cash flows for finance leases were insignificant for the three months ended December 31, 2019. The Company elected the practical expedient to not separate lease components from non-lease components for all asset classes. In addition, the Company elected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Note 8. Leases (continued) Maturities of lease obligations were as follows as of December 31, 2019 : Operating Leases Finance Leases 2020 $ 22,089 $ 517 2021 22,814 501 2022 14,930 383 2023 9,023 383 2024 5,870 374 Thereafter 7,387 2,095 Total future minimum lease payments 82,113 4,253 Less: Interest 4,650 758 Present value of lease liabilities: $ 77,463 $ 3,495</t>
  </si>
  <si>
    <t>Share-Based Payments</t>
  </si>
  <si>
    <t>Share-based Payment Arrangement [Abstract]</t>
  </si>
  <si>
    <t>Share-Based Payments The Company maintains an equity incentive plan (the "2017 Equity Incentive Plan") that provides for grants of stock options, restricted shares, restricted share units, stock-based performance units and certain other types of stock-based awards. Under the 2017 Equity Incentive Plan, which has a ten -year term, the maximum number of shares available for grants or awards is an aggregate of 1,700,000 . At December 31, 2019 , there were 1,700,000 shares reserved for future issuance under the 2017 Equity Incentive Plan. 558,200 restricted share units have been granted under the 2017 Equity Incentive Plan and are outstanding as of December 31, 2019. The 2017 Equity Incentive plan is administered by the Compensation Committee of the Board of Directors. With respect to the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or five years from the date of grant, upon employment termination, or within specified time limits following voluntary employment termination (with the consent of the Company), retirement or death. The Company issues restricted shares from treasury shares. With respect to the restricted share unit grants, units generally vest on the third anniversary of the grant date. The number of units that vest depend on certain time and performance thresholds. Approximately thirty-eight percent of the shares vest based on time, while the remaining vest based on pre-defined performance thresholds. The Company issues common stock from treasury shares once vested. For the three-month periods ended December 31, 2019 and 2018 , stock-based compensation cost totaled $2,031 and $3,647 , respectively. The three -month periods ended December 31, 2019 and 2018 included $313 and $1,849 of stock-based compensation cost, respectively, that was recognized for retirement-eligible employees. The associated future income tax benefit recognized for stock-based compensation was $179 and $535 for the three-month periods ended December 31, 2019 and 2018 , respectively. The transactions for restricted shares and restricted share units for the three months ended December 31, 2019 were as follows: Shares /Units Weighted- average Grant-date Fair Value Non-vested at September 30, 2019 615,635 $ 49.61 Granted 296,000 35.29 Vested (125,190 ) 64.50 Expired or forfeited (20,690 ) 65.01 Non-vested at December 31, 2019 765,755 $ 41.22 Note 9. Share-Based Payments (continued) As of December 31, 2019 , the total unrecognized compensation cost related to unvested restricted stock was $15,410 and is expected to be recognized over a weighted average period of 2.4 years. The Company maintains the 2019 Director Fee Plan, the Amended and Restated 2014 Director Fee Plan and the 1994 Director Fee Plan (collectively, the "Director Fee Plans"). There will be no further fees or share-based awards granted under the Amended and Restated 2014 Director Fee Plan and the 1994 Director Fee Plan. Under the 2019 Director Fee Plan, non-employee directors (except for the Chairman of the Board) each receive, as an annual retainer fee for fiscal 2020 , either cash or shares of the Company's Class A Common Stock with a value equal to $85 . The annual retainer fee for fiscal 2020 paid to the non-employee Chairman of the Board is $185 . Where the annual retainer fee is provided in shares, each director may elect to be paid these shares on a current basis or have such shares credited to a deferred stock account as phantom stock, with such shares to be paid to the director subsequent to leaving the Board. The total number of shares of stock that have been authorized to be issued under the 2019 Director Fee Plan or credited to a deferred stock compensation account for subsequent issuance is 150,000 shares of Common Stock (subject to adjustment upon certain events such as stock dividends or stock splits). The value of deferred shares is recorded in other liabilities. A total of 25,767 shares had been deferred under the Director Fee Plans as of December 31, 2019 . Additionally, non-employee directors each receive an annual stock-based grant (non-statutory stock options, stock appreciation rights and/or restricted shares or units) with a value of $125 for fiscal 2020 . 196,266 restricted shares and restricted share units have been granted under the Director Fee Plans, 23,037 of which were issued under the 2019 Director Fee Plan. 34,542 restricted shares and restricted share units are unvested at December 31, 2019</t>
  </si>
  <si>
    <t>Earnings Per Share Attributable to Matthews' Shareholders</t>
  </si>
  <si>
    <t>Earnings Per Share [Abstract]</t>
  </si>
  <si>
    <t>Earnings Per Share Attributable to Matthews' Shareholders The information used to compute (loss) earnings per share attributable to Matthews' common shareholders was as follows: Three Months Ended 2019 2018 Net (loss) income attributable to Matthews shareholders $ (10,466 ) $ 3,097 Weighted-average shares outstanding (in thousands): Basic shares 31,136 31,604 Effect of dilutive securities — 130 Diluted shares 31,136 31,734 Anti-dilutive securities excluded from the dilution calculation were insignificant for the three months ended December 31, 2019 and 2018 .</t>
  </si>
  <si>
    <t>Pension and Other Postretirement Benefit Plans</t>
  </si>
  <si>
    <t>Retirement Benefits [Abstract]</t>
  </si>
  <si>
    <t>Pension and Other Postretirement Benefit Plans The Company provides defined benefit pension and other postretirement plans to certain employees. Net periodic pension and other postretirement benefit cost for the plans included the following: Three months ended December 31, Pension Other Postretirement 2019 2018 2019 2018 Service cost $ 2,170 $ 2,000 $ 64 $ 61 Interest cost * 1,933 2,301 140 180 Expected return on plan assets * (2,232 ) (2,596 ) — — Amortization: Prior service cost (47 ) (46 ) (23 ) (49 ) Net actuarial loss (gain) * 2,387 1,061 — (15 ) Net benefit cost $ 4,211 $ 2,720 $ 181 $ 177 * Non-service components of pension and postretirement expense are included in other income (deductions), net. Benefit payments under the Company's principal retirement plan are made from plan assets, while benefit payments under the postretirement benefit plan are made from the Company's operating funds. Under IRS regulations, the Company is required to make contributions of approximately $4,333 to its principal retirement plan in fiscal 2020 . Contributions made and anticipated for fiscal year 2020 are as follows: Contributions Pension Other Postretirement Contributions during the three months ended December 31, 2019: Supplemental retirement plan $ 176 $ — Other postretirement plan — 206 Additional contributions expected in fiscal 2020: Principal retirement plan $ 4,333 $ — Supplemental retirement plan 706 — Other postretirement plan — 783</t>
  </si>
  <si>
    <t>Accumulated Other Comprehensive Income</t>
  </si>
  <si>
    <t>Accumulated Other Comprehensive Income (Loss), Net of Tax [Abstract]</t>
  </si>
  <si>
    <t>Accumulated Other Comprehensive Income The changes in AOCI by component, net of tax, for the three -month periods ended December 31, 2019 and 2018 were as follows: Post-retirement benefit plans Currency translation adjustment Derivatives Total Attributable to Matthews: Balance, September 30, 2019 $ (71,743 ) $ (156,214 ) $ (404 ) $ (228,361 ) OCI before reclassification — 11,111 566 11,677 Amounts reclassified from AOCI 1,727 (a) — (275 ) (b) 1,452 Net current-period OCI 1,727 11,111 291 13,129 Balance, December 31, 2019 $ (70,016 ) $ (145,103 ) $ (113 ) $ (215,232 ) Attributable to noncontrolling interest: Balance, September 30, 2019 $ — $ 375 $ — $ 375 OCI before reclassification — (5 ) — (5 ) Net current-period OCI — (5 ) — (5 ) Balance, December 31, 2019 $ — $ 370 $ — $ 370 Post-retirement benefit plans Currency translation adjustment Derivatives Total Attributable to Matthews: Balance, September 30, 2018 $ (37,876 ) $ (134,960 ) $ 8,538 $ (164,298 ) OCI before reclassification — (12,564 ) (2,346 ) (14,910 ) Amounts reclassified from AOCI 729 (a) — (555 ) (b) 174 Net current-period OCI 729 (12,564 ) (2,901 ) (14,736 ) Balance, December 31, 2018 $ (37,147 ) $ (147,524 ) $ 5,637 $ (179,034 ) Attributable to noncontrolling interest: Balance, September 30, 2018 $ — $ 467 $ — $ 467 OCI before reclassification — (13 ) — (13 ) Net current-period OCI — (13 ) — (13 ) Balance, December 31, 2018 $ — $ 454 $ — $ 454 (a) Amounts were included in net periodic benefit cost for pension and other postretirement benefit plans (see Note 11). (b) Amounts were included in interest expense in the periods the hedged item affected earnings (see Note 7). Note 12. Accumulated Other Comprehensive Income (continued) Reclassifications out of AOCI for the three -month periods ended December 31, 2019 and 2018 were as follows: Amount reclassified from AOCI Details about AOCI Components Three Months Ended December 31, 2019 Three Months Ended Affected line item in the Statement of income Postretirement benefit plans Prior service credit $ 70 (a) $ 95 Actuarial losses (2,387 ) (a) (1,046 ) (2,317 ) (b) (951 ) Income before income tax 590 222 Income taxes $ (1,727 ) $ (729 ) Net income Derivatives Interest rate swap contracts $ 364 $ 735 Interest expense 364 (b) 735 Income before income tax (89 ) (180 ) Income taxes $ 275 $ 555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1. (b) For pre-tax items, positive amounts represent income and negative amounts represent expense.</t>
  </si>
  <si>
    <t>Income Taxes</t>
  </si>
  <si>
    <t>Income Tax Disclosure [Abstract]</t>
  </si>
  <si>
    <t>Income Taxes Income tax provisions for the Company's interim periods are based on the effective income tax rate expected to be applicable for the full year. The Company's consolidated income taxes for the three months ended December 31, 2019 were a benefit of $5,397 , compared to an expense of $605 for the first three months of fiscal 2019 . The differences between the Company’s consolidated income taxes for the first three months of fiscal 2020 versus the same period for fiscal 2019 primarily resulted from the fiscal 2020 consolidated loss before income taxes and higher fiscal 2020 discrete benefits resulting from the closure of several tax audits during the current quarter. The Company’s fiscal 2020 three month effective tax rate varied from the U.S. statutory tax rate of 21.0% primarily due to state taxes, foreign statutory rate differentials, tax credits, and discrete tax benefits recognized in the quarter. The Company had unrecognized tax benefits (excluding penalties and interest) of $12,579 and $15,526 on December 31, 2019 and September 30, 2019 , respectively, of which $9,365 and $11,417 would impact the annual effective rate. It is reasonably possible that the amount of unrecognized tax benefits could decrease by approximately $3,340 in the next 12 months primarily due to the completion of audits and the expiration of the statute of limitations. The Company classifies interest and penalties on tax uncertainties as a component of the provision for income taxes. Total penalties and interest accrued were $2,730 and $2,880 at December 31, 2019 and September 30, 2019 , respectively. These accruals may potentially be applicable in the event of an unfavorable outcome of uncertain tax positions. Note 13. Income Taxes (continued) The Company is currently under examination in several tax jurisdictions and remains subject to examination until the statute of limitations expires for those tax jurisdictions. As of December 31, 2019 , the tax years that remain subject to examination by major jurisdiction generally are: United States – Federal 2016 and forward United States – State 2015 and forward Canada 2015 and forward Germany 2015 and forward United Kingdom 2018 and forward Australia 2015 and forward Singapore 2016 and forward</t>
  </si>
  <si>
    <t>Segment Information</t>
  </si>
  <si>
    <t>Segment Reporting [Abstract]</t>
  </si>
  <si>
    <t>Segment Information The Company manages its businesses under three segments: SGK Brand Solutions, Memorialization and Industrial Technologies. The SGK Brand Solutions segment consists of brand management, pre-media services, printing plates and cylinders, engineered products, imaging services, digital asset management, merchandising display systems, and marketing and design services primarily for the consumer goods and retail industries. The Memorialization segment consists primarily of bronze and granite memorials and other memorialization products, caskets, and cremation and inciner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Note 14. Segment Information (continued) The following table sets forth information about the Company's segments, including a reconciliation of adjusted EBITDA to net income. Three Months Ended 2019 2018 Sales: SGK Brand Solutions $ 174,880 $ 185,300 Memorialization 154,405 153,886 Industrial Technologies 35,659 34,991 Consolidated Sales $ 364,944 $ 374,177 Adjusted EBITDA: SGK Brand Solutions $ 18,738 $ 27,351 Memorialization 30,093 30,321 Industrial Technologies 4,314 3,595 Corporate and Non-Operating (12,915 ) (14,786 ) Total Adjusted EBITDA $ 40,230 $ 46,481 Acquisition costs (1)** (1,948 ) (2,032 ) ERP integration costs (2)** (665 ) (2,177 ) Strategic initiatives and other charges (3)** (10,251 ) — Loss on divestiture (4) — (4,465 ) Joint Venture depreciation, amortization, interest expense and other charges (5) (797 ) — Stock-based compensation (2,031 ) (3,647 ) Non-service pension and postretirement expense (6) (2,228 ) (931 ) Depreciation and amortization * (28,933 ) (19,226 ) Interest expense (9,240 ) (10,301 ) Net income (loss) attributable to noncontrolling interests 160 (113 ) (Loss) income before income taxes (15,703 ) 3,589 Income tax benefit (provision) 5,397 (605 ) Net (loss) income $ (10,306 ) $ 2,984 (1) Includes certain non-recurring costs associated with recent acquisition activities. (2) Represents costs associated with global ERP system integration efforts. (3) Includes certain non-recurring costs associated with productivity and cost-reduction initiatives intended to result in improved operating performance, profitability and working capital levels. (4) Represents a loss on the sale of a controlling interest in a subsidiary within the Memorialization segment. (5) Represents the Company's portion of depreciation, intangible amortization, interest expense, and other non-recurring charges incurred by non-consolidated subsidiaries accounted for as equity-method investments within the Memorialization segment. (6)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 21,656 and $11,442 for the SGK Brand Solutions segment, $4,636 and $5,019 for the Memorialization segment, $1,442 and $1,526 for the Industrial Technologies segment, and $1,199 and $1,239 for Corporate and Non-Operating, for the three months ended December 31, 2019 and 2018 , respectively. ** Acquisition costs, ERP integration costs, and strategic initiatives and other charges were $3,446 and $601 for the SGK Brand Solutions segment and $9,090 and $3,608 for Corporate and Non-Operating, for the three months ended December 31, 2019 and 2018 , respectively. Acquisition costs, ERP integration costs, and strategic initiatives and other charges were $328 for the Memorialization segment for the three months ended December 31, 2019 .</t>
  </si>
  <si>
    <t>Acquisitions and Divestitures</t>
  </si>
  <si>
    <t>Business Combinations [Abstract]</t>
  </si>
  <si>
    <t>Acquisitions and Divestitures Fiscal 2019: On November 1, 2018 the Company acquired 80% ownership of Frost Converting Systems, Inc. (“Frost”) for a purchase price of approximately $ 7,162 (net of cash acquired and holdback amounts, subject to working capital adjustments). Frost is a leading global supplier of high-performance rotary dies for embossing, creasing and cutting of paperboard packaging and is included in the Company's SGK Brand Solutions segment. The Company finalized the allocation of the purchase price related to the Frost acquisition in the fourth quarter of fiscal 2019, resulting in an immaterial adjustment to certain working capital accounts. During fiscal 2019, the Company completed small acquisitions in the Memorialization segment for a combined purchase price of $ 3,094 (net of cash acquired and holdback amounts, subject to working capital adjustments). The Company finalized the purchase price allocations related to these acquisitions in the first quarter of fiscal 2020, resulting in an immaterial adjustment to certain working capital accounts. During fiscal 2019, the Company completed the sale of a 51% ownership interest in a small Memorialization business. Net proceeds from this sale totaled approximately $ 8,254 , and the transaction resulted in the recognition of a $ 4,465</t>
  </si>
  <si>
    <t>Goodwill and Other Intangible Assets</t>
  </si>
  <si>
    <t>Goodwill and Intangible Assets Disclosure [Abstract]</t>
  </si>
  <si>
    <t>Goodwill and Other Intangible Assets A summary of the carrying amount of goodwill attributable to each segment as well as the changes in such amounts are as follows: SGK Brand Solutions Memorialization Industrial Technologies Consolidated Net goodwill at September 30, 2019 $ 395,704 $ 359,737 $ 91,366 $ 846,807 Additions during period — — — — Translation and other adjustments 8,565 935 682 10,182 Net goodwill at December 31, 2019 $ 404,269 $ 360,672 $ 92,048 $ 856,989 The net goodwill balances at December 31, 2019 and September 30, 2019 include $ 88,324 of accumulated impairment losses. Accumulated impairment losses were $ 83,324 and $ 5,000 for the SGK Brand Solutions and Memorialization segments, respectively. The Company performed its annual impairment review in the second quarter of fiscal 2019 and determined that estimated fair value for all reporting units exceeded carrying value. The Company performed an interim assessment of its Graphics Imaging reporting unit goodwill during the fourth quarter of fiscal 2019 and recorded a $ 77,572 goodwill write-down. Subsequent to this write-down, the fair value of the Graphics Imaging reporting unit, within the SGK Brand Solutions segment, approximated carrying value at September 30, 2019. If current projections are not achieved or specific valuation factors outside the Company’s control (such as discount rates) significantly change, additional goodwill write-downs may be necessary in future periods. Note 16. Goodwill and Other Intangible Assets (continued) The following tables summarize the carrying amounts and related accumulated amortization for intangible assets as of December 31, 2019 and September 30, 2019 , respectively. Carrying Amount Accumulated Amortization Net December 31, 2019 Trade names $ 30,540 $ — * $ 30,540 Trade names 148,730 (33,085 ) 115,645 Customer relationships 377,079 (144,867 ) 232,212 Copyrights/patents/other 20,561 (13,802 ) 6,759 $ 576,910 $ (191,754 ) $ 385,156 September 30, 2019 : Trade names $ 30,540 $ — * $ 30,540 Trade names 148,628 (22,653 ) 125,975 Customer relationships 374,515 (137,330 ) 237,185 Copyrights/patents/other 20,463 (13,513 ) 6,950 *Not subject to amortization $ 574,146 $ (173,496 ) $ 400,650 The net change in intangible assets during the three months ended December 31, 2019 included the impact of foreign currency fluctuations during the period and additional amortization. Amortization expense on intangible assets was $17,942 and $8,113 for the three-month periods ended December 31, 2019 and 2018 , respectively. Amortization expense is estimated to be $53,562 for the remainder of fiscal 2020 , $60,109 in 2021 , $46,729 in 2022 , $27,797 in 2023 and $26,177 in 2024 .</t>
  </si>
  <si>
    <t>Basis of Presentation (Policies)</t>
  </si>
  <si>
    <t>New Accounting Pronouncements</t>
  </si>
  <si>
    <t>New Accounting Pronouncements: Issued In December 2019, the Financial Accounting Standards Board (the "FASB") issued Accounting Standards Update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is ASU is effective for the Company beginning in interim periods starting in fiscal year 2022. The Company is currently assessing the impact of the ASU on its financial statements. In August 2018, the FASB issued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June 2016, the FASB issued ASU No. 2016-13, Financial Instruments - Credit Losses (Topic 326), which provides financial statement users with more decision-useful information about the expected credit losses on financial instruments and other commitments to extend credit held by a reporting entity at each report date. This ASU is effective for the Company beginning in interim periods starting in fiscal year 2021. The adoption of this ASU is not expected to have a material impact on the Company's consolidated financial statements. Note 2. Basis of Presentation (continued) Adopted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transition method, an entity initially applies the new leases standard at the adoption date versus at the beginning of the earliest period presented and recognizes a cumulative-effect adjustment to the opening balance of retained earnings in the period of adoption. The Company adopted the standard using the transition method as of October 1, 2019. Under this approach, the Company recognized and recorded right-of-use ("ROU") assets and related lease liabilities on the Consolidated Balance Sheet of approximately $80 million with no impact to retained earnings. Reporting periods prior to October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Refer to Note 8, “Leases,” for a further discussion.</t>
  </si>
  <si>
    <t>Revenue Recognition (Tables)</t>
  </si>
  <si>
    <t>Disaggregation of Revenue</t>
  </si>
  <si>
    <t>Disaggregated sales by segment and region for the three months ended December 31, 2019 and 2018 were as follows: SGK Brand Solutions Memorialization Industrial Technologies Consolidated Three Months Ended December 31, Three Months Ended December 31, Three Months Ended December 31, Three Months Ended December 31, 2019 2018 2019 2018 2019 2018 2019 2018 North America $ 76,230 $ 79,582 $ 144,045 $ 143,293 $ 28,299 $ 27,714 $ 248,574 $ 250,589 Central and South America 1,836 1,217 — — — — 1,836 1,217 Europe 82,413 90,518 7,829 8,158 6,926 6,337 97,168 105,013 Australia 3,002 2,959 2,531 2,435 — — 5,533 5,394 Asia 11,399 11,024 — — 434 940 11,833 11,964 Total Sales $ 174,880 $ 185,300 $ 154,405 $ 153,886 $ 35,659 $ 34,991 $ 364,944 $ 374,177</t>
  </si>
  <si>
    <t>Fair Value Measurements (Tables)</t>
  </si>
  <si>
    <t>Fair Value of Assets and Liabilities Measured on a Recurring Basis</t>
  </si>
  <si>
    <t>The fair values of the Company's assets and liabilities measured on a recurring basis are categorized as follows: December 31, 2019 September 30, 2019 Level 1 Level 2 Level 3 Total Level 1 Level 2 Level 3 Total Assets: Derivatives (1) $ — $ 669 $ — $ 669 $ — $ 845 $ — $ 845 Equity and fixed income mutual funds — 24,014 — 24,014 — 22,986 — 22,986 Life insurance policies — 4,089 — 4,089 — 4,030 — 4,030 Total assets at fair value $ — $ 28,772 $ — $ 28,772 $ — $ 27,861 $ — $ 27,861 Liabilities: Derivatives (1) $ — $ 818 $ — $ 818 $ — $ 1,379 $ — $ 1,379 Total liabilities at fair value $ — $ 818 $ — $ 818 $ — $ 1,379 $ — $ 1,379 (1) Interest rate swaps are valued based on observable market swap rates and are classified within Level 2 of the fair value hierarchy.</t>
  </si>
  <si>
    <t>Inventories (Tables)</t>
  </si>
  <si>
    <t>Inventories consisted of the following: December 31, 2019 September 30, 2019 Raw materials $ 38,220 $ 35,616 Work in process 79,108 76,297 Finished goods 68,280 68,361 $ 185,608 $ 180,274</t>
  </si>
  <si>
    <t>Investments (Tables)</t>
  </si>
  <si>
    <t>Non-Current Investments</t>
  </si>
  <si>
    <t>Non-current investments consisted of the following: December 31, 2019 September 30, 2019 Equity and fixed income mutual funds $ 24,014 $ 22,986 Life insurance policies 4,089 4,030 Equity-method investments 44,273 39,761 Cost-method investments 18,910 18,724 $ 91,286 $ 85,501</t>
  </si>
  <si>
    <t>Debt (Tables)</t>
  </si>
  <si>
    <t>Interest Rate Contracts</t>
  </si>
  <si>
    <t>The following table presents information related to interest rate contracts entered into by the Company and designated as cash flow hedges: December 31, 2019 September 30, 2019 Pay fixed swaps - notional amount $ 287,500 $ 293,750 Net unrealized loss $ (149 ) $ (534 ) Weighted-average maturity period (years) 1.7 1.9 Weighted-average received rate 1.76 % 2.02 % Weighted-average pay rate 1.43 % 1.41 %</t>
  </si>
  <si>
    <t>Interest Rate Swap Contracts as Reflected on Balance Sheet</t>
  </si>
  <si>
    <t>At December 31, 2019 and September 30, 2019 , the interest rate swap contracts were reflected in the Consolidated Balance Sheets as follows: Derivatives December 31, 2019 September 30, 2019 Current assets: Other current assets $ 473 $ 548 Long-term assets: Other assets 196 297 Current liabilities: Other current liabilities (316 ) (484 ) Long-term liabilities: Other liabilities (502 ) (895 ) Total derivatives $ (149 ) $ (534 )</t>
  </si>
  <si>
    <t>Gain (Loss) on Derivatives</t>
  </si>
  <si>
    <t>The gains recognized on derivatives were as follows: Derivatives in Cash Flow Hedging Relationships Location of Gain Recognized in Income on Derivative Amount of Gain Recognized in Income on Derivatives Three Months Ended 2019 2018 Interest rate swaps Interest expense $ 364 $ 735 The Company recognized the following gains (losses) in AOCI: Derivatives in Cash Flow Hedging Relationships Amount of Gain (Loss) Recognized in AOCI on Derivatives Location of Gain Reclassified From AOCI into Income (Effective Portion*) Amount of Gain Reclassified from AOCI into Income (Effective Portion*) December 31, 2019 December 31, 2018 December 31, 2019 December 31, 2018 Interest rate swaps $ 566 $ (2,346 ) Interest expense $ 275 $ 555 *There is no ineffective portion or amount excluded from effectiveness testing.</t>
  </si>
  <si>
    <t>Leases (Tables)</t>
  </si>
  <si>
    <t>Summary of Assets and Liabilities, Lessee</t>
  </si>
  <si>
    <t>The following table presents the balance sheet and lease classification for the Company's lease portfolio: Balance Sheet Classification Lease Classification December 31, 2019 Non-current assets: Property, plant and equipment, net Finance $ 1,330 Other assets Operating 76,682 Total lease assets $ 78,012 Current liabilities: Long-term debt, current maturities Finance $ 532 Other current liabilities Operating 26,456 Non-current liabilities: Long-term debt Finance 2,963 Other liabilities Operating 51,007 Total lease liabilities $ 80,958</t>
  </si>
  <si>
    <t>Summary of Components of Lease Cost</t>
  </si>
  <si>
    <t xml:space="preserve">The following table presents the components of lease cost: Three Months Ended Operating lease cost $ 6,263 Variable lease cost 1,424 Sublease income (187 ) Total lease cost* $ 7,500 Supplemental information regarding the Company's leases follows: December 31, 2019 Operating cash flows from operating leases* $ 8,105 ROU assets obtained in exchange for new operating lease liabilities $ 2,071 Weighted-average remaining lease term - finance leases (years) 7.64 Weighted-average remaining lease term - operating leases (years) 3.54 Weighted-discount rate - finance leases 3.41 % Weighted-discount rate - operating leases 3.06 % * Lease cost and cash flows for finance leases were insignificant for the three months ended December 31, 2019. </t>
  </si>
  <si>
    <t>Schedule of Maturities of Lease Obligations</t>
  </si>
  <si>
    <t>Maturities of lease obligations were as follows as of December 31, 2019 : Operating Leases Finance Leases 2020 $ 22,089 $ 517 2021 22,814 501 2022 14,930 383 2023 9,023 383 2024 5,870 374 Thereafter 7,387 2,095 Total future minimum lease payments 82,113 4,253 Less: Interest 4,650 758 Present value of lease liabilities: $ 77,463 $ 3,495</t>
  </si>
  <si>
    <t>Share-Based Payments (Tables)</t>
  </si>
  <si>
    <t>Restricted Stock Activity</t>
  </si>
  <si>
    <t>The transactions for restricted shares and restricted share units for the three months ended December 31, 2019 were as follows: Shares /Units Weighted- average Grant-date Fair Value Non-vested at September 30, 2019 615,635 $ 49.61 Granted 296,000 35.29 Vested (125,190 ) 64.50 Expired or forfeited (20,690 ) 65.01 Non-vested at December 31, 2019 765,755 $ 41.22</t>
  </si>
  <si>
    <t>Earnings Per Share Attributable to Matthews' Shareholders (Tables)</t>
  </si>
  <si>
    <t>Information Used to Compute Earnings per Share Attributable to Matthews' Common Shareholders</t>
  </si>
  <si>
    <t>The information used to compute (loss) earnings per share attributable to Matthews' common shareholders was as follows: Three Months Ended 2019 2018 Net (loss) income attributable to Matthews shareholders $ (10,466 ) $ 3,097 Weighted-average shares outstanding (in thousands): Basic shares 31,136 31,604 Effect of dilutive securities — 130 Diluted shares 31,136 31,734</t>
  </si>
  <si>
    <t>Pension and Other Postretirement Benefit Plans (Tables)</t>
  </si>
  <si>
    <t>Net Periodic Pension and Other Postretirement Benefit Cost</t>
  </si>
  <si>
    <t xml:space="preserve">Net periodic pension and other postretirement benefit cost for the plans included the following: Three months ended December 31, Pension Other Postretirement 2019 2018 2019 2018 Service cost $ 2,170 $ 2,000 $ 64 $ 61 Interest cost * 1,933 2,301 140 180 Expected return on plan assets * (2,232 ) (2,596 ) — — Amortization: Prior service cost (47 ) (46 ) (23 ) (49 ) Net actuarial loss (gain) * 2,387 1,061 — (15 ) Net benefit cost $ 4,211 $ 2,720 $ 181 $ 177 * Non-service components of pension and postretirement expense are included in other income (deductions), net. </t>
  </si>
  <si>
    <t>Contributions Made and Anticipated for the Current Fiscal Year</t>
  </si>
  <si>
    <t>Contributions made and anticipated for fiscal year 2020 are as follows: Contributions Pension Other Postretirement Contributions during the three months ended December 31, 2019: Supplemental retirement plan $ 176 $ — Other postretirement plan — 206 Additional contributions expected in fiscal 2020: Principal retirement plan $ 4,333 $ — Supplemental retirement plan 706 — Other postretirement plan — 783</t>
  </si>
  <si>
    <t>Accumulated Other Comprehensive Income (Tables)</t>
  </si>
  <si>
    <t>Changes in AOCI by Component</t>
  </si>
  <si>
    <t>The changes in AOCI by component, net of tax, for the three -month periods ended December 31, 2019 and 2018 were as follows: Post-retirement benefit plans Currency translation adjustment Derivatives Total Attributable to Matthews: Balance, September 30, 2019 $ (71,743 ) $ (156,214 ) $ (404 ) $ (228,361 ) OCI before reclassification — 11,111 566 11,677 Amounts reclassified from AOCI 1,727 (a) — (275 ) (b) 1,452 Net current-period OCI 1,727 11,111 291 13,129 Balance, December 31, 2019 $ (70,016 ) $ (145,103 ) $ (113 ) $ (215,232 ) Attributable to noncontrolling interest: Balance, September 30, 2019 $ — $ 375 $ — $ 375 OCI before reclassification — (5 ) — (5 ) Net current-period OCI — (5 ) — (5 ) Balance, December 31, 2019 $ — $ 370 $ — $ 370 Post-retirement benefit plans Currency translation adjustment Derivatives Total Attributable to Matthews: Balance, September 30, 2018 $ (37,876 ) $ (134,960 ) $ 8,538 $ (164,298 ) OCI before reclassification — (12,564 ) (2,346 ) (14,910 ) Amounts reclassified from AOCI 729 (a) — (555 ) (b) 174 Net current-period OCI 729 (12,564 ) (2,901 ) (14,736 ) Balance, December 31, 2018 $ (37,147 ) $ (147,524 ) $ 5,637 $ (179,034 ) Attributable to noncontrolling interest: Balance, September 30, 2018 $ — $ 467 $ — $ 467 OCI before reclassification — (13 ) — (13 ) Net current-period OCI — (13 ) — (13 ) Balance, December 31, 2018 $ — $ 454 $ — $ 454 (a) Amounts were included in net periodic benefit cost for pension and other postretirement benefit plans (see Note 11). (b) Amounts were included in interest expense in the periods the hedged item affected earnings (see Note 7).</t>
  </si>
  <si>
    <t>Reclassifications out of AOCI</t>
  </si>
  <si>
    <t xml:space="preserve"> Note 12. Accumulated Other Comprehensive Income (continued) Reclassifications out of AOCI for the three -month periods ended December 31, 2019 and 2018 were as follows: Amount reclassified from AOCI Details about AOCI Components Three Months Ended December 31, 2019 Three Months Ended Affected line item in the Statement of income Postretirement benefit plans Prior service credit $ 70 (a) $ 95 Actuarial losses (2,387 ) (a) (1,046 ) (2,317 ) (b) (951 ) Income before income tax 590 222 Income taxes $ (1,727 ) $ (729 ) Net income Derivatives Interest rate swap contracts $ 364 $ 735 Interest expense 364 (b) 735 Income before income tax (89 ) (180 ) Income taxes $ 275 $ 555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1. (b) For pre-tax items, positive amounts represent income and negative amounts represent expense.</t>
  </si>
  <si>
    <t>Income Taxes (Tables)</t>
  </si>
  <si>
    <t>Tax Years Subject to Examination</t>
  </si>
  <si>
    <t>As of December 31, 2019 , the tax years that remain subject to examination by major jurisdiction generally are: United States – Federal 2016 and forward United States – State 2015 and forward Canada 2015 and forward Germany 2015 and forward United Kingdom 2018 and forward Australia 2015 and forward Singapore 2016 and forward</t>
  </si>
  <si>
    <t>Segment Information (Tables)</t>
  </si>
  <si>
    <t>Information About the Company's Segments</t>
  </si>
  <si>
    <t>The following table sets forth information about the Company's segments, including a reconciliation of adjusted EBITDA to net income. Three Months Ended 2019 2018 Sales: SGK Brand Solutions $ 174,880 $ 185,300 Memorialization 154,405 153,886 Industrial Technologies 35,659 34,991 Consolidated Sales $ 364,944 $ 374,177 Adjusted EBITDA: SGK Brand Solutions $ 18,738 $ 27,351 Memorialization 30,093 30,321 Industrial Technologies 4,314 3,595 Corporate and Non-Operating (12,915 ) (14,786 ) Total Adjusted EBITDA $ 40,230 $ 46,481 Acquisition costs (1)** (1,948 ) (2,032 ) ERP integration costs (2)** (665 ) (2,177 ) Strategic initiatives and other charges (3)** (10,251 ) — Loss on divestiture (4) — (4,465 ) Joint Venture depreciation, amortization, interest expense and other charges (5) (797 ) — Stock-based compensation (2,031 ) (3,647 ) Non-service pension and postretirement expense (6) (2,228 ) (931 ) Depreciation and amortization * (28,933 ) (19,226 ) Interest expense (9,240 ) (10,301 ) Net income (loss) attributable to noncontrolling interests 160 (113 ) (Loss) income before income taxes (15,703 ) 3,589 Income tax benefit (provision) 5,397 (605 ) Net (loss) income $ (10,306 ) $ 2,984 (1) Includes certain non-recurring costs associated with recent acquisition activities. (2) Represents costs associated with global ERP system integration efforts. (3) Includes certain non-recurring costs associated with productivity and cost-reduction initiatives intended to result in improved operating performance, profitability and working capital levels. (4) Represents a loss on the sale of a controlling interest in a subsidiary within the Memorialization segment. (5) Represents the Company's portion of depreciation, intangible amortization, interest expense, and other non-recurring charges incurred by non-consolidated subsidiaries accounted for as equity-method investments within the Memorialization segment. (6)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 21,656 and $11,442 for the SGK Brand Solutions segment, $4,636 and $5,019 for the Memorialization segment, $1,442 and $1,526 for the Industrial Technologies segment, and $1,199 and $1,239 for Corporate and Non-Operating, for the three months ended December 31, 2019 and 2018 , respectively. ** Acquisition costs, ERP integration costs, and strategic initiatives and other charges were $3,446 and $601 for the SGK Brand Solutions segment and $9,090 and $3,608 for Corporate and Non-Operating, for the three months ended December 31, 2019 and 2018 , respectively. Acquisition costs, ERP integration costs, and strategic initiatives and other charges were $328 for the Memorialization segment for the three months ended December 31, 2019 .</t>
  </si>
  <si>
    <t>Goodwill and Other Intangible Assets (Tables)</t>
  </si>
  <si>
    <t>Goodwill Attributable to Each Segment</t>
  </si>
  <si>
    <t>A summary of the carrying amount of goodwill attributable to each segment as well as the changes in such amounts are as follows: SGK Brand Solutions Memorialization Industrial Technologies Consolidated Net goodwill at September 30, 2019 $ 395,704 $ 359,737 $ 91,366 $ 846,807 Additions during period — — — — Translation and other adjustments 8,565 935 682 10,182 Net goodwill at December 31, 2019 $ 404,269 $ 360,672 $ 92,048 $ 856,989</t>
  </si>
  <si>
    <t>Other Intangible Assets</t>
  </si>
  <si>
    <t>The following tables summarize the carrying amounts and related accumulated amortization for intangible assets as of December 31, 2019 and September 30, 2019 , respectively. Carrying Amount Accumulated Amortization Net December 31, 2019 Trade names $ 30,540 $ — * $ 30,540 Trade names 148,730 (33,085 ) 115,645 Customer relationships 377,079 (144,867 ) 232,212 Copyrights/patents/other 20,561 (13,802 ) 6,759 $ 576,910 $ (191,754 ) $ 385,156 September 30, 2019 : Trade names $ 30,540 $ — * $ 30,540 Trade names 148,628 (22,653 ) 125,975 Customer relationships 374,515 (137,330 ) 237,185 Copyrights/patents/other 20,463 (13,513 ) 6,950 *Not subject to amortization $ 574,146 $ (173,496 ) $ 400,650</t>
  </si>
  <si>
    <t>Basis of Presentation New Accounting Pronouncements Adopted (Details) - USD ($) $ in Thousands</t>
  </si>
  <si>
    <t>Oct. 01, 2019</t>
  </si>
  <si>
    <t>New Accounting Pronouncements or Change in Accounting Principle [Line Items]</t>
  </si>
  <si>
    <t>Operating lease, right-of-use asset</t>
  </si>
  <si>
    <t>Operating lease liability</t>
  </si>
  <si>
    <t>Accounting Standards Update 2016-02</t>
  </si>
  <si>
    <t>Revenue Recognition (Details) - USD ($) $ in Thousands</t>
  </si>
  <si>
    <t>Disaggregation of Revenue [Line Items]</t>
  </si>
  <si>
    <t>North America</t>
  </si>
  <si>
    <t>Central and South America</t>
  </si>
  <si>
    <t>Europe</t>
  </si>
  <si>
    <t>Australia</t>
  </si>
  <si>
    <t>Asia</t>
  </si>
  <si>
    <t>SGK Brand Solutions</t>
  </si>
  <si>
    <t>SGK Brand Solutions | North America</t>
  </si>
  <si>
    <t>SGK Brand Solutions | Central and South America</t>
  </si>
  <si>
    <t>SGK Brand Solutions | Europe</t>
  </si>
  <si>
    <t>SGK Brand Solutions | Australia</t>
  </si>
  <si>
    <t>SGK Brand Solutions | Asia</t>
  </si>
  <si>
    <t>Memorialization</t>
  </si>
  <si>
    <t>Memorialization | North America</t>
  </si>
  <si>
    <t>Memorialization | Central and South America</t>
  </si>
  <si>
    <t>Memorialization | Europe</t>
  </si>
  <si>
    <t>Memorialization | Australia</t>
  </si>
  <si>
    <t>Memorialization | Asia</t>
  </si>
  <si>
    <t>Industrial Technologies</t>
  </si>
  <si>
    <t>Industrial Technologies | North America</t>
  </si>
  <si>
    <t>Industrial Technologies | Central and South America</t>
  </si>
  <si>
    <t>Industrial Technologies | Europe</t>
  </si>
  <si>
    <t>Industrial Technologies | Australia</t>
  </si>
  <si>
    <t>Industrial Technologies | Asia</t>
  </si>
  <si>
    <t>Fair Value Measurements (Details) - USD ($) $ in Thousands</t>
  </si>
  <si>
    <t>Assets:</t>
  </si>
  <si>
    <t>Life insurance policies</t>
  </si>
  <si>
    <t>Recurring</t>
  </si>
  <si>
    <t>Derivatives</t>
  </si>
  <si>
    <t>Equity and fixed income mutual funds</t>
  </si>
  <si>
    <t>Total assets at fair value</t>
  </si>
  <si>
    <t>Liabilities:</t>
  </si>
  <si>
    <t>Total liabilities at fair value</t>
  </si>
  <si>
    <t>Recurring | Level 1</t>
  </si>
  <si>
    <t>Recurring | Level 2</t>
  </si>
  <si>
    <t>Recurring | Level 3</t>
  </si>
  <si>
    <t>Inventories (Details) - USD ($) $ in Thousands</t>
  </si>
  <si>
    <t>Inventories, net [Abstract]</t>
  </si>
  <si>
    <t>Raw materials</t>
  </si>
  <si>
    <t>Work in process</t>
  </si>
  <si>
    <t>Finished goods</t>
  </si>
  <si>
    <t>Investments - Narrative (Details) $ in Thousands</t>
  </si>
  <si>
    <t>Dec. 31, 2019USD ($)</t>
  </si>
  <si>
    <t>Payments to equity-method investments</t>
  </si>
  <si>
    <t>Investments - Non-Current Investments (Details) - USD ($) $ in Thousands</t>
  </si>
  <si>
    <t>Non-current investments [Abstract]</t>
  </si>
  <si>
    <t>Equity-method investments</t>
  </si>
  <si>
    <t>Cost-method investments</t>
  </si>
  <si>
    <t>Total non-current investments</t>
  </si>
  <si>
    <t>Debt - Narrative (Details) £ in Thousands</t>
  </si>
  <si>
    <t>Sep. 30, 2019USD ($)</t>
  </si>
  <si>
    <t>Dec. 31, 2018USD ($)</t>
  </si>
  <si>
    <t>Dec. 31, 2019EUR (€)</t>
  </si>
  <si>
    <t>Sep. 30, 2019EUR (€)</t>
  </si>
  <si>
    <t>Sep. 30, 2014GBP (£)</t>
  </si>
  <si>
    <t>Line of Credit Facility [Line Items]</t>
  </si>
  <si>
    <t>Finance lease liability</t>
  </si>
  <si>
    <t>Other debt</t>
  </si>
  <si>
    <t>Foreign currency translation adjustment, net of tax</t>
  </si>
  <si>
    <t>Foreign currency translation adjustment, tax</t>
  </si>
  <si>
    <t>Designated as Hedging Instrument</t>
  </si>
  <si>
    <t>Unrealized gain (loss) on fair value of interest rate swaps, before tax</t>
  </si>
  <si>
    <t>Unrealized gain (loss) on fair value of interest rate swaps, after tax</t>
  </si>
  <si>
    <t>Unrealized gain (loss) expected to be recognized over the next 12 months</t>
  </si>
  <si>
    <t>Senior Notes</t>
  </si>
  <si>
    <t>Unamortized debt costs</t>
  </si>
  <si>
    <t>Senior Notes | Matthews Europe GmbH &amp; Co. KG</t>
  </si>
  <si>
    <t>Weighted-average interest rate on outstanding borrowings (as a percent)</t>
  </si>
  <si>
    <t>1.40%</t>
  </si>
  <si>
    <t>Debt issued amount</t>
  </si>
  <si>
    <t>Senior Notes 2025 | Senior Notes</t>
  </si>
  <si>
    <t>Fixed interest rate (as a percent)</t>
  </si>
  <si>
    <t>5.25%</t>
  </si>
  <si>
    <t>Securitization Facility</t>
  </si>
  <si>
    <t>Maximum amount of borrowings available</t>
  </si>
  <si>
    <t>Outstanding borrowings</t>
  </si>
  <si>
    <t>Interest rate on facility (as a percent)</t>
  </si>
  <si>
    <t>2.51%</t>
  </si>
  <si>
    <t>3.25%</t>
  </si>
  <si>
    <t>Securitization Facility | Minimum</t>
  </si>
  <si>
    <t>Commitment fee (as a percent)</t>
  </si>
  <si>
    <t>0.25%</t>
  </si>
  <si>
    <t>Securitization Facility | Maximum</t>
  </si>
  <si>
    <t>0.35%</t>
  </si>
  <si>
    <t>Securitization Facility | LIBOR</t>
  </si>
  <si>
    <t>Interest rate on borrowings (as a percent)</t>
  </si>
  <si>
    <t>0.75%</t>
  </si>
  <si>
    <t>Other Debt</t>
  </si>
  <si>
    <t>5.54%</t>
  </si>
  <si>
    <t>Revolving Credit Facility | LIBOR</t>
  </si>
  <si>
    <t>Interest rate during period (as a percent)</t>
  </si>
  <si>
    <t>1.50%</t>
  </si>
  <si>
    <t>Revolving Credit Facility | LIBOR | Minimum</t>
  </si>
  <si>
    <t>Revolving Credit Facility | LIBOR | Maximum</t>
  </si>
  <si>
    <t>2.00%</t>
  </si>
  <si>
    <t>Revolving Credit Facility | April 2016 Debt Amendment</t>
  </si>
  <si>
    <t>Maximum borrowing amount drawn In foreign currency</t>
  </si>
  <si>
    <t>Revolving Credit Facility | April 2016 Debt Amendment | Minimum</t>
  </si>
  <si>
    <t>Annual commitment fee range on unused portion (as a percent)</t>
  </si>
  <si>
    <t>0.15%</t>
  </si>
  <si>
    <t>Revolving Credit Facility | April 2016 Debt Amendment | Maximum</t>
  </si>
  <si>
    <t>Term Loan | April 2016 Debt Amendment</t>
  </si>
  <si>
    <t>Long term debt outstanding principal payment in year 1 (as a percent)</t>
  </si>
  <si>
    <t>5.00%</t>
  </si>
  <si>
    <t>Long term debt outstanding principal payment in year 2 (as a percent)</t>
  </si>
  <si>
    <t>7.50%</t>
  </si>
  <si>
    <t>Long term debt outstanding principal payment in year 3 (as a percent)</t>
  </si>
  <si>
    <t>10.00%</t>
  </si>
  <si>
    <t>Long term debt outstanding principal payment in year 4 (as a percent)</t>
  </si>
  <si>
    <t>Long term debt outstanding principal payment in year 5 (as a percent)</t>
  </si>
  <si>
    <t>Term Loan | April 2016 Debt Amendment | LIBOR</t>
  </si>
  <si>
    <t>Term Loan | April 2016 Debt Amendment | LIBOR | Minimum</t>
  </si>
  <si>
    <t>Term Loan | April 2016 Debt Amendment | LIBOR | Maximum</t>
  </si>
  <si>
    <t>Domestic Revolving Credit Facility | April 2016 Debt Amendment</t>
  </si>
  <si>
    <t>Maximum available for issuance of trade and standby letters of credit</t>
  </si>
  <si>
    <t>2.60%</t>
  </si>
  <si>
    <t>3.06%</t>
  </si>
  <si>
    <t>Foreign Line of Credit | Credit Facility With European Bank</t>
  </si>
  <si>
    <t>1.25%</t>
  </si>
  <si>
    <t>Letter of Credit</t>
  </si>
  <si>
    <t>United States of America, Dollars | Domestic Revolving Credit Facility | April 2016 Debt Amendment</t>
  </si>
  <si>
    <t>Euro Member Countries, Euro | Domestic Revolving Credit Facility | April 2016 Debt Amendment</t>
  </si>
  <si>
    <t>Debt - Interest Rate Contracts (Details) - Cash Flow Hedging - Designated as Hedging Instrument - Interest rate swap contracts - USD ($) $ in Thousands</t>
  </si>
  <si>
    <t>12 Months Ended</t>
  </si>
  <si>
    <t>Derivative [Line Items]</t>
  </si>
  <si>
    <t>Pay fixed swaps - notional amount</t>
  </si>
  <si>
    <t>Net unrealized loss</t>
  </si>
  <si>
    <t>Weighted-average maturity period (years)</t>
  </si>
  <si>
    <t>1 year 8 months 12 days</t>
  </si>
  <si>
    <t>1 year 10 months 24 days</t>
  </si>
  <si>
    <t>Weighted-average received rate (as a percent)</t>
  </si>
  <si>
    <t>1.76%</t>
  </si>
  <si>
    <t>2.02%</t>
  </si>
  <si>
    <t>Weighted-average pay rate (as a percent)</t>
  </si>
  <si>
    <t>1.43%</t>
  </si>
  <si>
    <t>1.41%</t>
  </si>
  <si>
    <t>Debt - Interest Rate Swap Contracts as Reflected on Balance Sheet (Details) - Designated as Hedging Instrument - Interest Rate Swaps - USD ($) $ in Thousands</t>
  </si>
  <si>
    <t>Derivatives, Fair Value [Line Items]</t>
  </si>
  <si>
    <t>Total derivatives</t>
  </si>
  <si>
    <t>Current assets: Other Current Assets</t>
  </si>
  <si>
    <t>Assets derivatives</t>
  </si>
  <si>
    <t>Long-term assets: Other Assets</t>
  </si>
  <si>
    <t>Current Liabilities: Other Current Liabilities</t>
  </si>
  <si>
    <t>Liability derivatives</t>
  </si>
  <si>
    <t>Long-Term Liabilities: Other Liabilities</t>
  </si>
  <si>
    <t>Debt - Gain (Loss) on Derivatives (Details) - Cash Flow Hedging - Interest Rate Swaps - USD ($) $ in Thousands</t>
  </si>
  <si>
    <t>Derivative Instruments, Gain (Loss) [Line Items]</t>
  </si>
  <si>
    <t>Amount of Gain (Loss) Recognized in AOCI on Derivatives</t>
  </si>
  <si>
    <t>Interest Expense</t>
  </si>
  <si>
    <t>Amount of Gain Recognized in Income on Derivatives</t>
  </si>
  <si>
    <t>Amount of Gain Reclassified from AOCI into Income (Effective Portion)</t>
  </si>
  <si>
    <t>Leases Leases - Assets And Liabilities, Lessee (Details) $ in Thousands</t>
  </si>
  <si>
    <t>Lease Assets [Abstract]</t>
  </si>
  <si>
    <t>Finance lease, property plant and equipment</t>
  </si>
  <si>
    <t>Operating lease, other assets</t>
  </si>
  <si>
    <t>Finance and operating lease, right-of-use asset</t>
  </si>
  <si>
    <t>Lease Liabilities [Abstract]</t>
  </si>
  <si>
    <t>Finance lease, long-term debt current maturities</t>
  </si>
  <si>
    <t>Operating lease, other current liability</t>
  </si>
  <si>
    <t>Finance lease, long-term debt</t>
  </si>
  <si>
    <t>Operating lease, other liabilities</t>
  </si>
  <si>
    <t>Finance and operating lease, liability</t>
  </si>
  <si>
    <t>Leases - Lease Cost (Details) $ in Thousands</t>
  </si>
  <si>
    <t>Lease, Cost [Abstract]</t>
  </si>
  <si>
    <t>Operating lease cost</t>
  </si>
  <si>
    <t>Variable lease cost</t>
  </si>
  <si>
    <t>Sublease income</t>
  </si>
  <si>
    <t>Total lease cost</t>
  </si>
  <si>
    <t>Cash paid for finance and operating lease liabilities:</t>
  </si>
  <si>
    <t>Operating cash flows from operating leases</t>
  </si>
  <si>
    <t>ROU assets obtained in exchange for new operating lease liabilities</t>
  </si>
  <si>
    <t>Weighted Average Remaining Lease Term [Abstract]</t>
  </si>
  <si>
    <t>Weighted-average remaining lease term - finance leases (years)</t>
  </si>
  <si>
    <t>7 years 7 months 20 days</t>
  </si>
  <si>
    <t>Weighted-average remaining lease term - operating leases (years)</t>
  </si>
  <si>
    <t>3 years 6 months 14 days</t>
  </si>
  <si>
    <t>Weighted Average Discount Rate [Abstract]</t>
  </si>
  <si>
    <t>Weighted-discount rate - finance leases</t>
  </si>
  <si>
    <t>3.41%</t>
  </si>
  <si>
    <t>Weighted-discount rate - operating leases</t>
  </si>
  <si>
    <t>Leases - Maturities of Lease Obligations (Details) - USD ($) $ in Thousands</t>
  </si>
  <si>
    <t>Lessee, Operating Lease, Liability, Payment, Due [Abstract]</t>
  </si>
  <si>
    <t>2021</t>
  </si>
  <si>
    <t>2022</t>
  </si>
  <si>
    <t>2023</t>
  </si>
  <si>
    <t>2024</t>
  </si>
  <si>
    <t>Thereafter</t>
  </si>
  <si>
    <t>Total future minimum lease payments</t>
  </si>
  <si>
    <t>Less: Interest</t>
  </si>
  <si>
    <t>Present value of lease liabilities:</t>
  </si>
  <si>
    <t>Finance Lease, Liability, Payment, Due [Abstract]</t>
  </si>
  <si>
    <t>Share-Based Payments - Narrative (Details) - USD ($) $ in Thousands</t>
  </si>
  <si>
    <t>Share-based Compensation Arrangement by Share-based Payment Award [Line Items]</t>
  </si>
  <si>
    <t>Total stock-based compensation cost</t>
  </si>
  <si>
    <t>Restricted Stock</t>
  </si>
  <si>
    <t>Shares issued under the 2017 Equity incentive plan</t>
  </si>
  <si>
    <t>Percent of shares vested on time</t>
  </si>
  <si>
    <t>40.00%</t>
  </si>
  <si>
    <t>Unrecognized compensation cost on non-vested awards</t>
  </si>
  <si>
    <t>Weighted average period of recognition of unrecognized compensation cost on non-vested awards</t>
  </si>
  <si>
    <t>2 years 4 months 24 days</t>
  </si>
  <si>
    <t>Restricted stock awards unvested (in shares)</t>
  </si>
  <si>
    <t>Restricted Stock | Minimum</t>
  </si>
  <si>
    <t>Expiration period</t>
  </si>
  <si>
    <t>3 years</t>
  </si>
  <si>
    <t>Restricted Stock | Maximum</t>
  </si>
  <si>
    <t>5 years</t>
  </si>
  <si>
    <t>Restricted Stock | After 3 Years</t>
  </si>
  <si>
    <t>Vesting increment</t>
  </si>
  <si>
    <t>50.00%</t>
  </si>
  <si>
    <t>Restricted Stock | Attainment of Pre-Defined Levels of Appreciation in Market Value</t>
  </si>
  <si>
    <t>25.00%</t>
  </si>
  <si>
    <t>Restricted Stock | Attainment of Pre-Defined Levels of Adjusted Earnings Per Share</t>
  </si>
  <si>
    <t>2017 Equity Incentive Plan | Stock Compensation Plan</t>
  </si>
  <si>
    <t>Term of plan</t>
  </si>
  <si>
    <t>10 years</t>
  </si>
  <si>
    <t>Maximum number of shares available for grants or awards (in shares)</t>
  </si>
  <si>
    <t>Shares reserved for future issuance under award plan (in shares)</t>
  </si>
  <si>
    <t>2017 Equity Incentive Plan | Restricted Stock</t>
  </si>
  <si>
    <t>Retirement Eligible Employees</t>
  </si>
  <si>
    <t>Future income tax benefit from compensation expense recognized</t>
  </si>
  <si>
    <t>2014 Director Fee Plan</t>
  </si>
  <si>
    <t>Annual retainer fee paid to non-employee directors</t>
  </si>
  <si>
    <t>Annual retainer fee paid to non-employee Chairman of the Board</t>
  </si>
  <si>
    <t>2019 Director Fee Plan</t>
  </si>
  <si>
    <t>Director Fee Plan</t>
  </si>
  <si>
    <t>Shares deferred under stock based compensation plan (in shares)</t>
  </si>
  <si>
    <t>Value of annual stock based grant</t>
  </si>
  <si>
    <t>Total restricted stock awards granted to date (in shares)</t>
  </si>
  <si>
    <t>Share-Based Payments - Restricted Stock Activity (Details) - Restricted Stock</t>
  </si>
  <si>
    <t>Dec. 31, 2019$ / sharesshares</t>
  </si>
  <si>
    <t>Shares /Units</t>
  </si>
  <si>
    <t>Non-vested at beginning of period (in shares)</t>
  </si>
  <si>
    <t>Granted (in shares)</t>
  </si>
  <si>
    <t>Vested (in shares)</t>
  </si>
  <si>
    <t>Expired or forfeited (in shares)</t>
  </si>
  <si>
    <t>Non-vested at end of period (in shares)</t>
  </si>
  <si>
    <t>Weighted- average Grant-date Fair Value</t>
  </si>
  <si>
    <t>Non-vested weighted-average grant-date fair value, beginning of period (in dollars per share) | $ / shares</t>
  </si>
  <si>
    <t>Granted, weighted-average grant-date fair value (in dollars per share) | $ / shares</t>
  </si>
  <si>
    <t>Vested, weighted-average grant-date fair value (in dollars per share) | $ / shares</t>
  </si>
  <si>
    <t>Expired or forfeited, weighted-average grant-date fair value (in dollars per share) | $ / shares</t>
  </si>
  <si>
    <t>Non-vested weighted-average grant-date fair value, end of period (in dollars per share) | $ / shares</t>
  </si>
  <si>
    <t>2017 Equity Incentive Plan</t>
  </si>
  <si>
    <t>Earnings Per Share Attributable to Matthews' Shareholders (Details) - USD ($) shares in Thousands, $ in Thousands</t>
  </si>
  <si>
    <t>Weighted-average shares outstanding [Abstract]</t>
  </si>
  <si>
    <t>Basic shares (in shares)</t>
  </si>
  <si>
    <t>Effect of dilutive securities (in shares)</t>
  </si>
  <si>
    <t>Diluted shares (in shares)</t>
  </si>
  <si>
    <t>Antidilutive securities excluded from dilution calculation (in shares)</t>
  </si>
  <si>
    <t>Pension and Other Postretirement Benefit Plans (Details) - USD ($) $ in Thousands</t>
  </si>
  <si>
    <t>Pension</t>
  </si>
  <si>
    <t>Net periodic benefit cost [Abstract]</t>
  </si>
  <si>
    <t>Service cost</t>
  </si>
  <si>
    <t>Interest cost</t>
  </si>
  <si>
    <t>Expected return on plan assets</t>
  </si>
  <si>
    <t>Amortization:</t>
  </si>
  <si>
    <t>Prior service cost</t>
  </si>
  <si>
    <t>Net actuarial loss (gain)</t>
  </si>
  <si>
    <t>Net benefit cost</t>
  </si>
  <si>
    <t>Required contributions by employer in next fiscal year</t>
  </si>
  <si>
    <t>Additional contributions expected in fiscal 2020:</t>
  </si>
  <si>
    <t>Supplemental retirement plan</t>
  </si>
  <si>
    <t>Contributions during the three months ended December 31, 2019:</t>
  </si>
  <si>
    <t>Other Postretirement</t>
  </si>
  <si>
    <t>Accumulated Other Comprehensive Income - Changes in AOCI by Component (Details) - USD ($) $ in Thousands</t>
  </si>
  <si>
    <t>Attributable to Matthews:</t>
  </si>
  <si>
    <t>Beginning balance</t>
  </si>
  <si>
    <t>Current-period OCI, net of tax</t>
  </si>
  <si>
    <t>Ending balance</t>
  </si>
  <si>
    <t>Post-retirement benefit plans</t>
  </si>
  <si>
    <t>OCI before reclassification</t>
  </si>
  <si>
    <t>Amounts reclassified from AOCI</t>
  </si>
  <si>
    <t>Currency translation adjustment</t>
  </si>
  <si>
    <t>AOCI Attributable to Parent</t>
  </si>
  <si>
    <t>AOCI Attributable to Noncontrolling Interest</t>
  </si>
  <si>
    <t>Accumulated Other Comprehensive Income - Reclassifications out of AOCI (Details) - USD ($) $ in Thousands</t>
  </si>
  <si>
    <t>Income before income tax</t>
  </si>
  <si>
    <t>Income taxes</t>
  </si>
  <si>
    <t>Prior service credit</t>
  </si>
  <si>
    <t>Reclassification Adjustment out of Accumulated Other Comprehensive Income [Line Items]</t>
  </si>
  <si>
    <t>Actuarial losses</t>
  </si>
  <si>
    <t>Net income</t>
  </si>
  <si>
    <t>Derivatives | Reclassification out of Accumulated Other Comprehensive Income</t>
  </si>
  <si>
    <t>Derivatives | Interest rate swap contracts | Reclassification out of Accumulated Other Comprehensive Income</t>
  </si>
  <si>
    <t>Income Taxes (Details) - USD ($) $ in Thousands</t>
  </si>
  <si>
    <t>Income tax expense (benefit)</t>
  </si>
  <si>
    <t>Federal statutory rate (as a percent)</t>
  </si>
  <si>
    <t>21.00%</t>
  </si>
  <si>
    <t>Unrecognized tax benefits</t>
  </si>
  <si>
    <t>Unrecognized tax benefits that would impact effective tax rate</t>
  </si>
  <si>
    <t>Decrease reasonably possible in next 12 months</t>
  </si>
  <si>
    <t>Total penalties and interest accrued</t>
  </si>
  <si>
    <t>Segment Information (Details) $ in Thousands</t>
  </si>
  <si>
    <t>Dec. 31, 2019USD ($)segment</t>
  </si>
  <si>
    <t>Number of operating segments | segment</t>
  </si>
  <si>
    <t>Segment Reporting Information [Line Items]</t>
  </si>
  <si>
    <t>Reconciliation Of Adjusted EBITDA To Net Income [Abstract]</t>
  </si>
  <si>
    <t>Adjusted EBITDA:</t>
  </si>
  <si>
    <t>Non-Operating Income and Expenses [Abstract]</t>
  </si>
  <si>
    <t>Acquisition costs</t>
  </si>
  <si>
    <t>ERP integration costs</t>
  </si>
  <si>
    <t>Strategic initiatives and other charges</t>
  </si>
  <si>
    <t>Joint Venture depreciation, amortization, interest expense and other charges</t>
  </si>
  <si>
    <t>Non-service pension and postretirement expense</t>
  </si>
  <si>
    <t>Acquisition costs, ERP integration costs, and strategic initiatives and other charges</t>
  </si>
  <si>
    <t>Corporate and Non-Operating</t>
  </si>
  <si>
    <t>Acquisitions (Details) - USD ($) $ in Thousands</t>
  </si>
  <si>
    <t>Nov. 01, 2018</t>
  </si>
  <si>
    <t>Business Acquisition [Line Items]</t>
  </si>
  <si>
    <t>Payment to acquire business, net of cash acquired</t>
  </si>
  <si>
    <t>Percentage of ownership sold</t>
  </si>
  <si>
    <t>51.00%</t>
  </si>
  <si>
    <t>Proceeds from sale of ownership interest</t>
  </si>
  <si>
    <t>Frost Converting Systems</t>
  </si>
  <si>
    <t>Percentage of ownership acquired</t>
  </si>
  <si>
    <t>80.00%</t>
  </si>
  <si>
    <t>Memorialization Business</t>
  </si>
  <si>
    <t>Goodwill and Other Intangible Assets - Goodwill Attributable to Each Segment (Details) $ in Thousands</t>
  </si>
  <si>
    <t>Goodwill [Roll Forward]</t>
  </si>
  <si>
    <t>Balance at beginning of period</t>
  </si>
  <si>
    <t>Additions during period</t>
  </si>
  <si>
    <t>Translation and other adjustments</t>
  </si>
  <si>
    <t>Balance at end of period</t>
  </si>
  <si>
    <t>Goodwill and Other Intangible Assets - Other Intangible Assets (Details) - USD ($) $ in Thousands</t>
  </si>
  <si>
    <t>Other Intangible Assets [Abstract]</t>
  </si>
  <si>
    <t>Carrying Amount</t>
  </si>
  <si>
    <t>Accumulated Amortization</t>
  </si>
  <si>
    <t>Net</t>
  </si>
  <si>
    <t>Trade Names Not Subject to Amortization</t>
  </si>
  <si>
    <t>Trade names</t>
  </si>
  <si>
    <t>Customer relationships</t>
  </si>
  <si>
    <t>Copyrights/patents/other</t>
  </si>
  <si>
    <t>Goodwill and Other Intangible Assets - Narrative (Details) - USD ($) $ in Thousands</t>
  </si>
  <si>
    <t>Goodwill [Line Items]</t>
  </si>
  <si>
    <t>Accumulated impairment charges</t>
  </si>
  <si>
    <t>Goodwill write-down</t>
  </si>
  <si>
    <t>Amortization expense on intangible assets</t>
  </si>
  <si>
    <t>Future amortization expense [Abstract]</t>
  </si>
  <si>
    <t>Future amortization expense for the remainder 2020</t>
  </si>
  <si>
    <t>Future amortization expense 2021</t>
  </si>
  <si>
    <t>Future amortization expense 2022</t>
  </si>
  <si>
    <t>Future amortization expense 2023</t>
  </si>
  <si>
    <t>Future amortization expense 2024</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31290095</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56</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56</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56</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4</v>
      </c>
      <c r="B1" s="2" t="s">
        <v>1</v>
      </c>
    </row>
    <row r="2" spans="1:2">
      <c r="B2" s="2" t="s">
        <v>56</v>
      </c>
    </row>
    <row r="3" spans="1:2">
      <c r="A3" s="3" t="s">
        <v>210</v>
      </c>
    </row>
    <row r="4" spans="1:2">
      <c r="A4" s="4" t="s">
        <v>64</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56</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56</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56</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56</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56</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56</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v>
      </c>
      <c r="B1" s="2" t="s">
        <v>56</v>
      </c>
      <c r="C1" s="2" t="s">
        <v>57</v>
      </c>
    </row>
    <row r="2" spans="1:3">
      <c r="A2" s="3" t="s">
        <v>58</v>
      </c>
    </row>
    <row r="3" spans="1:3">
      <c r="A3" s="4" t="s">
        <v>59</v>
      </c>
      <c r="B3" s="6" t="n">
        <v>39384</v>
      </c>
      <c r="C3" s="6" t="n">
        <v>35302</v>
      </c>
    </row>
    <row r="4" spans="1:3">
      <c r="A4" s="4" t="s">
        <v>60</v>
      </c>
      <c r="B4" s="5" t="n">
        <v>312903</v>
      </c>
      <c r="C4" s="5" t="n">
        <v>318756</v>
      </c>
    </row>
    <row r="5" spans="1:3">
      <c r="A5" s="4" t="s">
        <v>61</v>
      </c>
      <c r="B5" s="5" t="n">
        <v>185608</v>
      </c>
      <c r="C5" s="5" t="n">
        <v>180274</v>
      </c>
    </row>
    <row r="6" spans="1:3">
      <c r="A6" s="4" t="s">
        <v>62</v>
      </c>
      <c r="B6" s="5" t="n">
        <v>56453</v>
      </c>
      <c r="C6" s="5" t="n">
        <v>49384</v>
      </c>
    </row>
    <row r="7" spans="1:3">
      <c r="A7" s="4" t="s">
        <v>63</v>
      </c>
      <c r="B7" s="5" t="n">
        <v>594348</v>
      </c>
      <c r="C7" s="5" t="n">
        <v>583716</v>
      </c>
    </row>
    <row r="8" spans="1:3">
      <c r="A8" s="4" t="s">
        <v>64</v>
      </c>
      <c r="B8" s="5" t="n">
        <v>91286</v>
      </c>
      <c r="C8" s="5" t="n">
        <v>85501</v>
      </c>
    </row>
    <row r="9" spans="1:3">
      <c r="A9" s="4" t="s">
        <v>65</v>
      </c>
      <c r="B9" s="5" t="n">
        <v>239240</v>
      </c>
      <c r="C9" s="5" t="n">
        <v>237442</v>
      </c>
    </row>
    <row r="10" spans="1:3">
      <c r="A10" s="4" t="s">
        <v>66</v>
      </c>
      <c r="B10" s="5" t="n">
        <v>5155</v>
      </c>
      <c r="C10" s="5" t="n">
        <v>5032</v>
      </c>
    </row>
    <row r="11" spans="1:3">
      <c r="A11" s="4" t="s">
        <v>67</v>
      </c>
      <c r="B11" s="5" t="n">
        <v>112405</v>
      </c>
      <c r="C11" s="5" t="n">
        <v>31455</v>
      </c>
    </row>
    <row r="12" spans="1:3">
      <c r="A12" s="4" t="s">
        <v>68</v>
      </c>
      <c r="B12" s="5" t="n">
        <v>856989</v>
      </c>
      <c r="C12" s="5" t="n">
        <v>846807</v>
      </c>
    </row>
    <row r="13" spans="1:3">
      <c r="A13" s="4" t="s">
        <v>69</v>
      </c>
      <c r="B13" s="5" t="n">
        <v>385156</v>
      </c>
      <c r="C13" s="5" t="n">
        <v>400650</v>
      </c>
    </row>
    <row r="14" spans="1:3">
      <c r="A14" s="4" t="s">
        <v>70</v>
      </c>
      <c r="B14" s="5" t="n">
        <v>2284579</v>
      </c>
      <c r="C14" s="5" t="n">
        <v>2190603</v>
      </c>
    </row>
    <row r="15" spans="1:3">
      <c r="A15" s="3" t="s">
        <v>71</v>
      </c>
    </row>
    <row r="16" spans="1:3">
      <c r="A16" s="4" t="s">
        <v>72</v>
      </c>
      <c r="B16" s="5" t="n">
        <v>25532</v>
      </c>
      <c r="C16" s="5" t="n">
        <v>42503</v>
      </c>
    </row>
    <row r="17" spans="1:3">
      <c r="A17" s="4" t="s">
        <v>73</v>
      </c>
      <c r="B17" s="5" t="n">
        <v>62786</v>
      </c>
      <c r="C17" s="5" t="n">
        <v>74558</v>
      </c>
    </row>
    <row r="18" spans="1:3">
      <c r="A18" s="4" t="s">
        <v>74</v>
      </c>
      <c r="B18" s="5" t="n">
        <v>33450</v>
      </c>
      <c r="C18" s="5" t="n">
        <v>42545</v>
      </c>
    </row>
    <row r="19" spans="1:3">
      <c r="A19" s="4" t="s">
        <v>75</v>
      </c>
      <c r="B19" s="5" t="n">
        <v>1164</v>
      </c>
      <c r="C19" s="5" t="n">
        <v>5997</v>
      </c>
    </row>
    <row r="20" spans="1:3">
      <c r="A20" s="4" t="s">
        <v>76</v>
      </c>
      <c r="B20" s="5" t="n">
        <v>160344</v>
      </c>
      <c r="C20" s="5" t="n">
        <v>114276</v>
      </c>
    </row>
    <row r="21" spans="1:3">
      <c r="A21" s="4" t="s">
        <v>77</v>
      </c>
      <c r="B21" s="5" t="n">
        <v>283276</v>
      </c>
      <c r="C21" s="5" t="n">
        <v>279879</v>
      </c>
    </row>
    <row r="22" spans="1:3">
      <c r="A22" s="4" t="s">
        <v>78</v>
      </c>
      <c r="B22" s="5" t="n">
        <v>941395</v>
      </c>
      <c r="C22" s="5" t="n">
        <v>898194</v>
      </c>
    </row>
    <row r="23" spans="1:3">
      <c r="A23" s="4" t="s">
        <v>79</v>
      </c>
      <c r="B23" s="5" t="n">
        <v>135790</v>
      </c>
      <c r="C23" s="5" t="n">
        <v>133762</v>
      </c>
    </row>
    <row r="24" spans="1:3">
      <c r="A24" s="4" t="s">
        <v>80</v>
      </c>
      <c r="B24" s="5" t="n">
        <v>19986</v>
      </c>
      <c r="C24" s="5" t="n">
        <v>19963</v>
      </c>
    </row>
    <row r="25" spans="1:3">
      <c r="A25" s="4" t="s">
        <v>66</v>
      </c>
      <c r="B25" s="5" t="n">
        <v>105710</v>
      </c>
      <c r="C25" s="5" t="n">
        <v>102482</v>
      </c>
    </row>
    <row r="26" spans="1:3">
      <c r="A26" s="4" t="s">
        <v>81</v>
      </c>
      <c r="B26" s="5" t="n">
        <v>82717</v>
      </c>
      <c r="C26" s="5" t="n">
        <v>37087</v>
      </c>
    </row>
    <row r="27" spans="1:3">
      <c r="A27" s="4" t="s">
        <v>82</v>
      </c>
      <c r="B27" s="5" t="n">
        <v>1568874</v>
      </c>
      <c r="C27" s="5" t="n">
        <v>1471367</v>
      </c>
    </row>
    <row r="28" spans="1:3">
      <c r="A28" s="3" t="s">
        <v>83</v>
      </c>
    </row>
    <row r="29" spans="1:3">
      <c r="A29" s="4" t="s">
        <v>84</v>
      </c>
      <c r="B29" s="5" t="n">
        <v>36334</v>
      </c>
      <c r="C29" s="5" t="n">
        <v>36334</v>
      </c>
    </row>
    <row r="30" spans="1:3">
      <c r="A30" s="4" t="s">
        <v>85</v>
      </c>
      <c r="B30" s="5" t="n">
        <v>140526</v>
      </c>
      <c r="C30" s="5" t="n">
        <v>137774</v>
      </c>
    </row>
    <row r="31" spans="1:3">
      <c r="A31" s="4" t="s">
        <v>86</v>
      </c>
      <c r="B31" s="5" t="n">
        <v>955593</v>
      </c>
      <c r="C31" s="5" t="n">
        <v>972594</v>
      </c>
    </row>
    <row r="32" spans="1:3">
      <c r="A32" s="4" t="s">
        <v>87</v>
      </c>
      <c r="B32" s="5" t="n">
        <v>-215232</v>
      </c>
      <c r="C32" s="5" t="n">
        <v>-228361</v>
      </c>
    </row>
    <row r="33" spans="1:3">
      <c r="A33" s="4" t="s">
        <v>88</v>
      </c>
      <c r="B33" s="5" t="n">
        <v>-202801</v>
      </c>
      <c r="C33" s="5" t="n">
        <v>-200235</v>
      </c>
    </row>
    <row r="34" spans="1:3">
      <c r="A34" s="4" t="s">
        <v>89</v>
      </c>
      <c r="B34" s="5" t="n">
        <v>714420</v>
      </c>
      <c r="C34" s="5" t="n">
        <v>718106</v>
      </c>
    </row>
    <row r="35" spans="1:3">
      <c r="A35" s="4" t="s">
        <v>90</v>
      </c>
      <c r="B35" s="5" t="n">
        <v>1285</v>
      </c>
      <c r="C35" s="5" t="n">
        <v>1130</v>
      </c>
    </row>
    <row r="36" spans="1:3">
      <c r="A36" s="4" t="s">
        <v>91</v>
      </c>
      <c r="B36" s="5" t="n">
        <v>715705</v>
      </c>
      <c r="C36" s="5" t="n">
        <v>719236</v>
      </c>
    </row>
    <row r="37" spans="1:3">
      <c r="A37" s="4" t="s">
        <v>92</v>
      </c>
      <c r="B37" s="6" t="n">
        <v>2284579</v>
      </c>
      <c r="C37" s="6" t="n">
        <v>2190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56</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56</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56</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56</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56</v>
      </c>
    </row>
    <row r="3" spans="1:2">
      <c r="A3" s="3" t="s">
        <v>19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56</v>
      </c>
    </row>
    <row r="3" spans="1:2">
      <c r="A3" s="3" t="s">
        <v>20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56</v>
      </c>
    </row>
    <row r="3" spans="1:2">
      <c r="A3" s="3" t="s">
        <v>205</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56</v>
      </c>
    </row>
    <row r="3" spans="1:2">
      <c r="A3" s="3" t="s">
        <v>208</v>
      </c>
    </row>
    <row r="4" spans="1:2">
      <c r="A4" s="4" t="s">
        <v>207</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56</v>
      </c>
    </row>
    <row r="3" spans="1:2">
      <c r="A3" s="3" t="s">
        <v>21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56</v>
      </c>
    </row>
    <row r="3" spans="1:2">
      <c r="A3" s="3" t="s">
        <v>21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v>
      </c>
      <c r="B1" s="2" t="s">
        <v>1</v>
      </c>
    </row>
    <row r="2" spans="1:3">
      <c r="B2" s="2" t="s">
        <v>56</v>
      </c>
      <c r="C2" s="2" t="s">
        <v>94</v>
      </c>
    </row>
    <row r="3" spans="1:3">
      <c r="A3" s="3" t="s">
        <v>95</v>
      </c>
    </row>
    <row r="4" spans="1:3">
      <c r="A4" s="4" t="s">
        <v>96</v>
      </c>
      <c r="B4" s="6" t="n">
        <v>364944</v>
      </c>
      <c r="C4" s="6" t="n">
        <v>374177</v>
      </c>
    </row>
    <row r="5" spans="1:3">
      <c r="A5" s="4" t="s">
        <v>97</v>
      </c>
      <c r="B5" s="5" t="n">
        <v>-249217</v>
      </c>
      <c r="C5" s="5" t="n">
        <v>-247766</v>
      </c>
    </row>
    <row r="6" spans="1:3">
      <c r="A6" s="4" t="s">
        <v>98</v>
      </c>
      <c r="B6" s="5" t="n">
        <v>115727</v>
      </c>
      <c r="C6" s="5" t="n">
        <v>126411</v>
      </c>
    </row>
    <row r="7" spans="1:3">
      <c r="A7" s="4" t="s">
        <v>99</v>
      </c>
      <c r="B7" s="5" t="n">
        <v>-32263</v>
      </c>
      <c r="C7" s="5" t="n">
        <v>-35029</v>
      </c>
    </row>
    <row r="8" spans="1:3">
      <c r="A8" s="4" t="s">
        <v>100</v>
      </c>
      <c r="B8" s="5" t="n">
        <v>-70465</v>
      </c>
      <c r="C8" s="5" t="n">
        <v>-67103</v>
      </c>
    </row>
    <row r="9" spans="1:3">
      <c r="A9" s="4" t="s">
        <v>101</v>
      </c>
      <c r="B9" s="5" t="n">
        <v>-17942</v>
      </c>
      <c r="C9" s="5" t="n">
        <v>-8113</v>
      </c>
    </row>
    <row r="10" spans="1:3">
      <c r="A10" s="4" t="s">
        <v>102</v>
      </c>
      <c r="B10" s="5" t="n">
        <v>-4943</v>
      </c>
      <c r="C10" s="5" t="n">
        <v>16166</v>
      </c>
    </row>
    <row r="11" spans="1:3">
      <c r="A11" s="4" t="s">
        <v>103</v>
      </c>
      <c r="B11" s="5" t="n">
        <v>1299</v>
      </c>
      <c r="C11" s="5" t="n">
        <v>-1352</v>
      </c>
    </row>
    <row r="12" spans="1:3">
      <c r="A12" s="4" t="s">
        <v>104</v>
      </c>
      <c r="B12" s="5" t="n">
        <v>-9240</v>
      </c>
      <c r="C12" s="5" t="n">
        <v>-10301</v>
      </c>
    </row>
    <row r="13" spans="1:3">
      <c r="A13" s="4" t="s">
        <v>105</v>
      </c>
      <c r="B13" s="5" t="n">
        <v>-2819</v>
      </c>
      <c r="C13" s="5" t="n">
        <v>-924</v>
      </c>
    </row>
    <row r="14" spans="1:3">
      <c r="A14" s="4" t="s">
        <v>106</v>
      </c>
      <c r="B14" s="5" t="n">
        <v>-15703</v>
      </c>
      <c r="C14" s="5" t="n">
        <v>3589</v>
      </c>
    </row>
    <row r="15" spans="1:3">
      <c r="A15" s="4" t="s">
        <v>107</v>
      </c>
      <c r="B15" s="5" t="n">
        <v>5397</v>
      </c>
      <c r="C15" s="5" t="n">
        <v>-605</v>
      </c>
    </row>
    <row r="16" spans="1:3">
      <c r="A16" s="4" t="s">
        <v>108</v>
      </c>
      <c r="B16" s="5" t="n">
        <v>-10306</v>
      </c>
      <c r="C16" s="5" t="n">
        <v>2984</v>
      </c>
    </row>
    <row r="17" spans="1:3">
      <c r="A17" s="4" t="s">
        <v>109</v>
      </c>
      <c r="B17" s="5" t="n">
        <v>-160</v>
      </c>
      <c r="C17" s="5" t="n">
        <v>113</v>
      </c>
    </row>
    <row r="18" spans="1:3">
      <c r="A18" s="4" t="s">
        <v>110</v>
      </c>
      <c r="B18" s="6" t="n">
        <v>-10466</v>
      </c>
      <c r="C18" s="6" t="n">
        <v>3097</v>
      </c>
    </row>
    <row r="19" spans="1:3">
      <c r="A19" s="3" t="s">
        <v>111</v>
      </c>
    </row>
    <row r="20" spans="1:3">
      <c r="A20" s="4" t="s">
        <v>112</v>
      </c>
      <c r="B20" s="7" t="n">
        <v>-0.34</v>
      </c>
      <c r="C20" s="7" t="n">
        <v>0.1</v>
      </c>
    </row>
    <row r="21" spans="1:3">
      <c r="A21" s="4" t="s">
        <v>113</v>
      </c>
      <c r="B21" s="7" t="n">
        <v>-0.34</v>
      </c>
      <c r="C21" s="7" t="n">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56</v>
      </c>
    </row>
    <row r="3" spans="1:2">
      <c r="A3" s="3" t="s">
        <v>216</v>
      </c>
    </row>
    <row r="4" spans="1:2">
      <c r="A4" s="4" t="s">
        <v>264</v>
      </c>
      <c r="B4" s="4" t="s">
        <v>265</v>
      </c>
    </row>
    <row r="5" spans="1:2">
      <c r="A5" s="4" t="s">
        <v>266</v>
      </c>
      <c r="B5" s="4" t="s">
        <v>267</v>
      </c>
    </row>
    <row r="6" spans="1:2">
      <c r="A6" s="4" t="s">
        <v>268</v>
      </c>
      <c r="B6" s="4" t="s">
        <v>269</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56</v>
      </c>
    </row>
    <row r="3" spans="1:2">
      <c r="A3" s="3" t="s">
        <v>21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56</v>
      </c>
    </row>
    <row r="3" spans="1:2">
      <c r="A3" s="3" t="s">
        <v>22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56</v>
      </c>
    </row>
    <row r="3" spans="1:2">
      <c r="A3" s="3" t="s">
        <v>22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56</v>
      </c>
    </row>
    <row r="3" spans="1:2">
      <c r="A3" s="3" t="s">
        <v>22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56</v>
      </c>
    </row>
    <row r="3" spans="1:2">
      <c r="A3" s="3" t="s">
        <v>23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56</v>
      </c>
    </row>
    <row r="3" spans="1:2">
      <c r="A3" s="3" t="s">
        <v>234</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56</v>
      </c>
    </row>
    <row r="3" spans="1:2">
      <c r="A3" s="3" t="s">
        <v>24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56</v>
      </c>
      <c r="C1" s="2" t="s">
        <v>298</v>
      </c>
    </row>
    <row r="2" spans="1:3">
      <c r="A2" s="3" t="s">
        <v>299</v>
      </c>
    </row>
    <row r="3" spans="1:3">
      <c r="A3" s="4" t="s">
        <v>300</v>
      </c>
      <c r="B3" s="6" t="n">
        <v>76682</v>
      </c>
    </row>
    <row r="4" spans="1:3">
      <c r="A4" s="4" t="s">
        <v>301</v>
      </c>
      <c r="B4" s="6" t="n">
        <v>77463</v>
      </c>
    </row>
    <row r="5" spans="1:3">
      <c r="A5" s="4" t="s">
        <v>302</v>
      </c>
    </row>
    <row r="6" spans="1:3">
      <c r="A6" s="3" t="s">
        <v>299</v>
      </c>
    </row>
    <row r="7" spans="1:3">
      <c r="A7" s="4" t="s">
        <v>300</v>
      </c>
      <c r="C7" s="6" t="n">
        <v>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3</v>
      </c>
      <c r="B1" s="2" t="s">
        <v>1</v>
      </c>
    </row>
    <row r="2" spans="1:3">
      <c r="B2" s="2" t="s">
        <v>56</v>
      </c>
      <c r="C2" s="2" t="s">
        <v>94</v>
      </c>
    </row>
    <row r="3" spans="1:3">
      <c r="A3" s="3" t="s">
        <v>304</v>
      </c>
    </row>
    <row r="4" spans="1:3">
      <c r="A4" s="4" t="s">
        <v>96</v>
      </c>
      <c r="B4" s="6" t="n">
        <v>364944</v>
      </c>
      <c r="C4" s="6" t="n">
        <v>374177</v>
      </c>
    </row>
    <row r="5" spans="1:3">
      <c r="A5" s="4" t="s">
        <v>305</v>
      </c>
    </row>
    <row r="6" spans="1:3">
      <c r="A6" s="3" t="s">
        <v>304</v>
      </c>
    </row>
    <row r="7" spans="1:3">
      <c r="A7" s="4" t="s">
        <v>96</v>
      </c>
      <c r="B7" s="5" t="n">
        <v>248574</v>
      </c>
      <c r="C7" s="5" t="n">
        <v>250589</v>
      </c>
    </row>
    <row r="8" spans="1:3">
      <c r="A8" s="4" t="s">
        <v>306</v>
      </c>
    </row>
    <row r="9" spans="1:3">
      <c r="A9" s="3" t="s">
        <v>304</v>
      </c>
    </row>
    <row r="10" spans="1:3">
      <c r="A10" s="4" t="s">
        <v>96</v>
      </c>
      <c r="B10" s="5" t="n">
        <v>1836</v>
      </c>
      <c r="C10" s="5" t="n">
        <v>1217</v>
      </c>
    </row>
    <row r="11" spans="1:3">
      <c r="A11" s="4" t="s">
        <v>307</v>
      </c>
    </row>
    <row r="12" spans="1:3">
      <c r="A12" s="3" t="s">
        <v>304</v>
      </c>
    </row>
    <row r="13" spans="1:3">
      <c r="A13" s="4" t="s">
        <v>96</v>
      </c>
      <c r="B13" s="5" t="n">
        <v>97168</v>
      </c>
      <c r="C13" s="5" t="n">
        <v>105013</v>
      </c>
    </row>
    <row r="14" spans="1:3">
      <c r="A14" s="4" t="s">
        <v>308</v>
      </c>
    </row>
    <row r="15" spans="1:3">
      <c r="A15" s="3" t="s">
        <v>304</v>
      </c>
    </row>
    <row r="16" spans="1:3">
      <c r="A16" s="4" t="s">
        <v>96</v>
      </c>
      <c r="B16" s="5" t="n">
        <v>5533</v>
      </c>
      <c r="C16" s="5" t="n">
        <v>5394</v>
      </c>
    </row>
    <row r="17" spans="1:3">
      <c r="A17" s="4" t="s">
        <v>309</v>
      </c>
    </row>
    <row r="18" spans="1:3">
      <c r="A18" s="3" t="s">
        <v>304</v>
      </c>
    </row>
    <row r="19" spans="1:3">
      <c r="A19" s="4" t="s">
        <v>96</v>
      </c>
      <c r="B19" s="5" t="n">
        <v>11833</v>
      </c>
      <c r="C19" s="5" t="n">
        <v>11964</v>
      </c>
    </row>
    <row r="20" spans="1:3">
      <c r="A20" s="4" t="s">
        <v>310</v>
      </c>
    </row>
    <row r="21" spans="1:3">
      <c r="A21" s="3" t="s">
        <v>304</v>
      </c>
    </row>
    <row r="22" spans="1:3">
      <c r="A22" s="4" t="s">
        <v>96</v>
      </c>
      <c r="B22" s="5" t="n">
        <v>174880</v>
      </c>
      <c r="C22" s="5" t="n">
        <v>185300</v>
      </c>
    </row>
    <row r="23" spans="1:3">
      <c r="A23" s="4" t="s">
        <v>311</v>
      </c>
    </row>
    <row r="24" spans="1:3">
      <c r="A24" s="3" t="s">
        <v>304</v>
      </c>
    </row>
    <row r="25" spans="1:3">
      <c r="A25" s="4" t="s">
        <v>96</v>
      </c>
      <c r="B25" s="5" t="n">
        <v>76230</v>
      </c>
      <c r="C25" s="5" t="n">
        <v>79582</v>
      </c>
    </row>
    <row r="26" spans="1:3">
      <c r="A26" s="4" t="s">
        <v>312</v>
      </c>
    </row>
    <row r="27" spans="1:3">
      <c r="A27" s="3" t="s">
        <v>304</v>
      </c>
    </row>
    <row r="28" spans="1:3">
      <c r="A28" s="4" t="s">
        <v>96</v>
      </c>
      <c r="B28" s="5" t="n">
        <v>1836</v>
      </c>
      <c r="C28" s="5" t="n">
        <v>1217</v>
      </c>
    </row>
    <row r="29" spans="1:3">
      <c r="A29" s="4" t="s">
        <v>313</v>
      </c>
    </row>
    <row r="30" spans="1:3">
      <c r="A30" s="3" t="s">
        <v>304</v>
      </c>
    </row>
    <row r="31" spans="1:3">
      <c r="A31" s="4" t="s">
        <v>96</v>
      </c>
      <c r="B31" s="5" t="n">
        <v>82413</v>
      </c>
      <c r="C31" s="5" t="n">
        <v>90518</v>
      </c>
    </row>
    <row r="32" spans="1:3">
      <c r="A32" s="4" t="s">
        <v>314</v>
      </c>
    </row>
    <row r="33" spans="1:3">
      <c r="A33" s="3" t="s">
        <v>304</v>
      </c>
    </row>
    <row r="34" spans="1:3">
      <c r="A34" s="4" t="s">
        <v>96</v>
      </c>
      <c r="B34" s="5" t="n">
        <v>3002</v>
      </c>
      <c r="C34" s="5" t="n">
        <v>2959</v>
      </c>
    </row>
    <row r="35" spans="1:3">
      <c r="A35" s="4" t="s">
        <v>315</v>
      </c>
    </row>
    <row r="36" spans="1:3">
      <c r="A36" s="3" t="s">
        <v>304</v>
      </c>
    </row>
    <row r="37" spans="1:3">
      <c r="A37" s="4" t="s">
        <v>96</v>
      </c>
      <c r="B37" s="5" t="n">
        <v>11399</v>
      </c>
      <c r="C37" s="5" t="n">
        <v>11024</v>
      </c>
    </row>
    <row r="38" spans="1:3">
      <c r="A38" s="4" t="s">
        <v>316</v>
      </c>
    </row>
    <row r="39" spans="1:3">
      <c r="A39" s="3" t="s">
        <v>304</v>
      </c>
    </row>
    <row r="40" spans="1:3">
      <c r="A40" s="4" t="s">
        <v>96</v>
      </c>
      <c r="B40" s="5" t="n">
        <v>154405</v>
      </c>
      <c r="C40" s="5" t="n">
        <v>153886</v>
      </c>
    </row>
    <row r="41" spans="1:3">
      <c r="A41" s="4" t="s">
        <v>317</v>
      </c>
    </row>
    <row r="42" spans="1:3">
      <c r="A42" s="3" t="s">
        <v>304</v>
      </c>
    </row>
    <row r="43" spans="1:3">
      <c r="A43" s="4" t="s">
        <v>96</v>
      </c>
      <c r="B43" s="5" t="n">
        <v>144045</v>
      </c>
      <c r="C43" s="5" t="n">
        <v>143293</v>
      </c>
    </row>
    <row r="44" spans="1:3">
      <c r="A44" s="4" t="s">
        <v>318</v>
      </c>
    </row>
    <row r="45" spans="1:3">
      <c r="A45" s="3" t="s">
        <v>304</v>
      </c>
    </row>
    <row r="46" spans="1:3">
      <c r="A46" s="4" t="s">
        <v>96</v>
      </c>
      <c r="B46" s="5" t="n">
        <v>0</v>
      </c>
      <c r="C46" s="5" t="n">
        <v>0</v>
      </c>
    </row>
    <row r="47" spans="1:3">
      <c r="A47" s="4" t="s">
        <v>319</v>
      </c>
    </row>
    <row r="48" spans="1:3">
      <c r="A48" s="3" t="s">
        <v>304</v>
      </c>
    </row>
    <row r="49" spans="1:3">
      <c r="A49" s="4" t="s">
        <v>96</v>
      </c>
      <c r="B49" s="5" t="n">
        <v>7829</v>
      </c>
      <c r="C49" s="5" t="n">
        <v>8158</v>
      </c>
    </row>
    <row r="50" spans="1:3">
      <c r="A50" s="4" t="s">
        <v>320</v>
      </c>
    </row>
    <row r="51" spans="1:3">
      <c r="A51" s="3" t="s">
        <v>304</v>
      </c>
    </row>
    <row r="52" spans="1:3">
      <c r="A52" s="4" t="s">
        <v>96</v>
      </c>
      <c r="B52" s="5" t="n">
        <v>2531</v>
      </c>
      <c r="C52" s="5" t="n">
        <v>2435</v>
      </c>
    </row>
    <row r="53" spans="1:3">
      <c r="A53" s="4" t="s">
        <v>321</v>
      </c>
    </row>
    <row r="54" spans="1:3">
      <c r="A54" s="3" t="s">
        <v>304</v>
      </c>
    </row>
    <row r="55" spans="1:3">
      <c r="A55" s="4" t="s">
        <v>96</v>
      </c>
      <c r="B55" s="5" t="n">
        <v>0</v>
      </c>
      <c r="C55" s="5" t="n">
        <v>0</v>
      </c>
    </row>
    <row r="56" spans="1:3">
      <c r="A56" s="4" t="s">
        <v>322</v>
      </c>
    </row>
    <row r="57" spans="1:3">
      <c r="A57" s="3" t="s">
        <v>304</v>
      </c>
    </row>
    <row r="58" spans="1:3">
      <c r="A58" s="4" t="s">
        <v>96</v>
      </c>
      <c r="B58" s="5" t="n">
        <v>35659</v>
      </c>
      <c r="C58" s="5" t="n">
        <v>34991</v>
      </c>
    </row>
    <row r="59" spans="1:3">
      <c r="A59" s="4" t="s">
        <v>323</v>
      </c>
    </row>
    <row r="60" spans="1:3">
      <c r="A60" s="3" t="s">
        <v>304</v>
      </c>
    </row>
    <row r="61" spans="1:3">
      <c r="A61" s="4" t="s">
        <v>96</v>
      </c>
      <c r="B61" s="5" t="n">
        <v>28299</v>
      </c>
      <c r="C61" s="5" t="n">
        <v>27714</v>
      </c>
    </row>
    <row r="62" spans="1:3">
      <c r="A62" s="4" t="s">
        <v>324</v>
      </c>
    </row>
    <row r="63" spans="1:3">
      <c r="A63" s="3" t="s">
        <v>304</v>
      </c>
    </row>
    <row r="64" spans="1:3">
      <c r="A64" s="4" t="s">
        <v>96</v>
      </c>
      <c r="B64" s="5" t="n">
        <v>0</v>
      </c>
      <c r="C64" s="5" t="n">
        <v>0</v>
      </c>
    </row>
    <row r="65" spans="1:3">
      <c r="A65" s="4" t="s">
        <v>325</v>
      </c>
    </row>
    <row r="66" spans="1:3">
      <c r="A66" s="3" t="s">
        <v>304</v>
      </c>
    </row>
    <row r="67" spans="1:3">
      <c r="A67" s="4" t="s">
        <v>96</v>
      </c>
      <c r="B67" s="5" t="n">
        <v>6926</v>
      </c>
      <c r="C67" s="5" t="n">
        <v>6337</v>
      </c>
    </row>
    <row r="68" spans="1:3">
      <c r="A68" s="4" t="s">
        <v>326</v>
      </c>
    </row>
    <row r="69" spans="1:3">
      <c r="A69" s="3" t="s">
        <v>304</v>
      </c>
    </row>
    <row r="70" spans="1:3">
      <c r="A70" s="4" t="s">
        <v>96</v>
      </c>
      <c r="B70" s="5" t="n">
        <v>0</v>
      </c>
      <c r="C70" s="5" t="n">
        <v>0</v>
      </c>
    </row>
    <row r="71" spans="1:3">
      <c r="A71" s="4" t="s">
        <v>327</v>
      </c>
    </row>
    <row r="72" spans="1:3">
      <c r="A72" s="3" t="s">
        <v>304</v>
      </c>
    </row>
    <row r="73" spans="1:3">
      <c r="A73" s="4" t="s">
        <v>96</v>
      </c>
      <c r="B73" s="6" t="n">
        <v>434</v>
      </c>
      <c r="C73" s="6" t="n">
        <v>9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56</v>
      </c>
      <c r="C2" s="2" t="s">
        <v>94</v>
      </c>
    </row>
    <row r="3" spans="1:3">
      <c r="A3" s="4" t="s">
        <v>110</v>
      </c>
      <c r="B3" s="6" t="n">
        <v>-10466</v>
      </c>
      <c r="C3" s="6" t="n">
        <v>3097</v>
      </c>
    </row>
    <row r="4" spans="1:3">
      <c r="A4" s="4" t="s">
        <v>115</v>
      </c>
      <c r="B4" s="5" t="n">
        <v>160</v>
      </c>
      <c r="C4" s="5" t="n">
        <v>-113</v>
      </c>
    </row>
    <row r="5" spans="1:3">
      <c r="A5" s="4" t="s">
        <v>108</v>
      </c>
      <c r="B5" s="5" t="n">
        <v>-10306</v>
      </c>
      <c r="C5" s="5" t="n">
        <v>2984</v>
      </c>
    </row>
    <row r="6" spans="1:3">
      <c r="A6" s="3" t="s">
        <v>116</v>
      </c>
    </row>
    <row r="7" spans="1:3">
      <c r="A7" s="4" t="s">
        <v>117</v>
      </c>
      <c r="B7" s="5" t="n">
        <v>13129</v>
      </c>
      <c r="C7" s="5" t="n">
        <v>-14736</v>
      </c>
    </row>
    <row r="8" spans="1:3">
      <c r="A8" s="4" t="s">
        <v>118</v>
      </c>
      <c r="B8" s="5" t="n">
        <v>-5</v>
      </c>
      <c r="C8" s="5" t="n">
        <v>-13</v>
      </c>
    </row>
    <row r="9" spans="1:3">
      <c r="A9" s="4" t="s">
        <v>119</v>
      </c>
      <c r="B9" s="5" t="n">
        <v>13124</v>
      </c>
      <c r="C9" s="5" t="n">
        <v>-14749</v>
      </c>
    </row>
    <row r="10" spans="1:3">
      <c r="A10" s="4" t="s">
        <v>120</v>
      </c>
      <c r="B10" s="5" t="n">
        <v>2663</v>
      </c>
      <c r="C10" s="5" t="n">
        <v>-11639</v>
      </c>
    </row>
    <row r="11" spans="1:3">
      <c r="A11" s="4" t="s">
        <v>121</v>
      </c>
      <c r="B11" s="5" t="n">
        <v>155</v>
      </c>
      <c r="C11" s="5" t="n">
        <v>-126</v>
      </c>
    </row>
    <row r="12" spans="1:3">
      <c r="A12" s="4" t="s">
        <v>122</v>
      </c>
      <c r="B12" s="5" t="n">
        <v>2818</v>
      </c>
      <c r="C12" s="5" t="n">
        <v>-11765</v>
      </c>
    </row>
    <row r="13" spans="1:3">
      <c r="A13" s="4" t="s">
        <v>123</v>
      </c>
    </row>
    <row r="14" spans="1:3">
      <c r="A14" s="3" t="s">
        <v>116</v>
      </c>
    </row>
    <row r="15" spans="1:3">
      <c r="A15" s="4" t="s">
        <v>117</v>
      </c>
      <c r="B15" s="5" t="n">
        <v>11111</v>
      </c>
      <c r="C15" s="5" t="n">
        <v>-12564</v>
      </c>
    </row>
    <row r="16" spans="1:3">
      <c r="A16" s="4" t="s">
        <v>124</v>
      </c>
      <c r="B16" s="5" t="n">
        <v>11111</v>
      </c>
      <c r="C16" s="5" t="n">
        <v>-12564</v>
      </c>
    </row>
    <row r="17" spans="1:3">
      <c r="A17" s="4" t="s">
        <v>125</v>
      </c>
      <c r="B17" s="5" t="n">
        <v>0</v>
      </c>
      <c r="C17" s="5" t="n">
        <v>0</v>
      </c>
    </row>
    <row r="18" spans="1:3">
      <c r="A18" s="4" t="s">
        <v>119</v>
      </c>
      <c r="B18" s="5" t="n">
        <v>11111</v>
      </c>
      <c r="C18" s="5" t="n">
        <v>-12564</v>
      </c>
    </row>
    <row r="19" spans="1:3">
      <c r="A19" s="4" t="s">
        <v>126</v>
      </c>
    </row>
    <row r="20" spans="1:3">
      <c r="A20" s="3" t="s">
        <v>116</v>
      </c>
    </row>
    <row r="21" spans="1:3">
      <c r="A21" s="4" t="s">
        <v>117</v>
      </c>
      <c r="B21" s="5" t="n">
        <v>1727</v>
      </c>
      <c r="C21" s="5" t="n">
        <v>729</v>
      </c>
    </row>
    <row r="22" spans="1:3">
      <c r="A22" s="4" t="s">
        <v>127</v>
      </c>
    </row>
    <row r="23" spans="1:3">
      <c r="A23" s="3" t="s">
        <v>116</v>
      </c>
    </row>
    <row r="24" spans="1:3">
      <c r="A24" s="4" t="s">
        <v>124</v>
      </c>
      <c r="B24" s="5" t="n">
        <v>566</v>
      </c>
      <c r="C24" s="5" t="n">
        <v>-2346</v>
      </c>
    </row>
    <row r="25" spans="1:3">
      <c r="A25" s="4" t="s">
        <v>125</v>
      </c>
      <c r="B25" s="5" t="n">
        <v>-275</v>
      </c>
      <c r="C25" s="5" t="n">
        <v>-555</v>
      </c>
    </row>
    <row r="26" spans="1:3">
      <c r="A26" s="4" t="s">
        <v>128</v>
      </c>
    </row>
    <row r="27" spans="1:3">
      <c r="A27" s="3" t="s">
        <v>116</v>
      </c>
    </row>
    <row r="28" spans="1:3">
      <c r="A28" s="4" t="s">
        <v>117</v>
      </c>
      <c r="B28" s="5" t="n">
        <v>291</v>
      </c>
      <c r="C28" s="5" t="n">
        <v>-2901</v>
      </c>
    </row>
    <row r="29" spans="1:3">
      <c r="A29" s="4" t="s">
        <v>129</v>
      </c>
    </row>
    <row r="30" spans="1:3">
      <c r="A30" s="3" t="s">
        <v>116</v>
      </c>
    </row>
    <row r="31" spans="1:3">
      <c r="A31" s="4" t="s">
        <v>118</v>
      </c>
      <c r="B31" s="5" t="n">
        <v>-5</v>
      </c>
      <c r="C31" s="5" t="n">
        <v>-13</v>
      </c>
    </row>
    <row r="32" spans="1:3">
      <c r="A32" s="4" t="s">
        <v>124</v>
      </c>
      <c r="B32" s="5" t="n">
        <v>-5</v>
      </c>
      <c r="C32" s="5" t="n">
        <v>-13</v>
      </c>
    </row>
    <row r="33" spans="1:3">
      <c r="A33" s="4" t="s">
        <v>119</v>
      </c>
      <c r="B33" s="5" t="n">
        <v>-5</v>
      </c>
      <c r="C33" s="5" t="n">
        <v>-13</v>
      </c>
    </row>
    <row r="34" spans="1:3">
      <c r="A34" s="4" t="s">
        <v>130</v>
      </c>
    </row>
    <row r="35" spans="1:3">
      <c r="A35" s="3" t="s">
        <v>116</v>
      </c>
    </row>
    <row r="36" spans="1:3">
      <c r="A36" s="4" t="s">
        <v>118</v>
      </c>
      <c r="B36" s="5" t="n">
        <v>0</v>
      </c>
      <c r="C36" s="5" t="n">
        <v>0</v>
      </c>
    </row>
    <row r="37" spans="1:3">
      <c r="A37" s="4" t="s">
        <v>131</v>
      </c>
    </row>
    <row r="38" spans="1:3">
      <c r="A38" s="3" t="s">
        <v>116</v>
      </c>
    </row>
    <row r="39" spans="1:3">
      <c r="A39" s="4" t="s">
        <v>124</v>
      </c>
      <c r="B39" s="5" t="n">
        <v>0</v>
      </c>
      <c r="C39" s="5" t="n">
        <v>0</v>
      </c>
    </row>
    <row r="40" spans="1:3">
      <c r="A40" s="4" t="s">
        <v>125</v>
      </c>
      <c r="B40" s="5" t="n">
        <v>0</v>
      </c>
      <c r="C40" s="5" t="n">
        <v>0</v>
      </c>
    </row>
    <row r="41" spans="1:3">
      <c r="A41" s="4" t="s">
        <v>132</v>
      </c>
    </row>
    <row r="42" spans="1:3">
      <c r="A42" s="3" t="s">
        <v>116</v>
      </c>
    </row>
    <row r="43" spans="1:3">
      <c r="A43" s="4" t="s">
        <v>118</v>
      </c>
      <c r="B43" s="5" t="n">
        <v>0</v>
      </c>
      <c r="C43" s="5" t="n">
        <v>0</v>
      </c>
    </row>
    <row r="44" spans="1:3">
      <c r="A44" s="4" t="s">
        <v>133</v>
      </c>
    </row>
    <row r="45" spans="1:3">
      <c r="A45" s="3" t="s">
        <v>116</v>
      </c>
    </row>
    <row r="46" spans="1:3">
      <c r="A46" s="4" t="s">
        <v>119</v>
      </c>
      <c r="B46" s="5" t="n">
        <v>11106</v>
      </c>
      <c r="C46" s="5" t="n">
        <v>-12577</v>
      </c>
    </row>
    <row r="47" spans="1:3">
      <c r="A47" s="4" t="s">
        <v>134</v>
      </c>
    </row>
    <row r="48" spans="1:3">
      <c r="A48" s="3" t="s">
        <v>116</v>
      </c>
    </row>
    <row r="49" spans="1:3">
      <c r="A49" s="4" t="s">
        <v>119</v>
      </c>
      <c r="B49" s="5" t="n">
        <v>1727</v>
      </c>
      <c r="C49" s="5" t="n">
        <v>729</v>
      </c>
    </row>
    <row r="50" spans="1:3">
      <c r="A50" s="4" t="s">
        <v>131</v>
      </c>
    </row>
    <row r="51" spans="1:3">
      <c r="A51" s="3" t="s">
        <v>116</v>
      </c>
    </row>
    <row r="52" spans="1:3">
      <c r="A52" s="4" t="s">
        <v>124</v>
      </c>
      <c r="B52" s="5" t="n">
        <v>566</v>
      </c>
      <c r="C52" s="5" t="n">
        <v>-2346</v>
      </c>
    </row>
    <row r="53" spans="1:3">
      <c r="A53" s="4" t="s">
        <v>125</v>
      </c>
      <c r="B53" s="5" t="n">
        <v>-275</v>
      </c>
      <c r="C53" s="5" t="n">
        <v>-555</v>
      </c>
    </row>
    <row r="54" spans="1:3">
      <c r="A54" s="4" t="s">
        <v>135</v>
      </c>
    </row>
    <row r="55" spans="1:3">
      <c r="A55" s="3" t="s">
        <v>116</v>
      </c>
    </row>
    <row r="56" spans="1:3">
      <c r="A56" s="4" t="s">
        <v>119</v>
      </c>
      <c r="B56" s="6" t="n">
        <v>291</v>
      </c>
      <c r="C56" s="6" t="n">
        <v>-2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8</v>
      </c>
      <c r="B1" s="2" t="s">
        <v>56</v>
      </c>
      <c r="C1" s="2" t="s">
        <v>57</v>
      </c>
    </row>
    <row r="2" spans="1:3">
      <c r="A2" s="3" t="s">
        <v>329</v>
      </c>
    </row>
    <row r="3" spans="1:3">
      <c r="A3" s="4" t="s">
        <v>330</v>
      </c>
      <c r="B3" s="6" t="n">
        <v>18910</v>
      </c>
      <c r="C3" s="6" t="n">
        <v>18724</v>
      </c>
    </row>
    <row r="4" spans="1:3">
      <c r="A4" s="4" t="s">
        <v>331</v>
      </c>
    </row>
    <row r="5" spans="1:3">
      <c r="A5" s="3" t="s">
        <v>329</v>
      </c>
    </row>
    <row r="6" spans="1:3">
      <c r="A6" s="4" t="s">
        <v>332</v>
      </c>
      <c r="B6" s="5" t="n">
        <v>669</v>
      </c>
      <c r="C6" s="5" t="n">
        <v>845</v>
      </c>
    </row>
    <row r="7" spans="1:3">
      <c r="A7" s="4" t="s">
        <v>333</v>
      </c>
      <c r="B7" s="5" t="n">
        <v>24014</v>
      </c>
      <c r="C7" s="5" t="n">
        <v>22986</v>
      </c>
    </row>
    <row r="8" spans="1:3">
      <c r="A8" s="4" t="s">
        <v>330</v>
      </c>
      <c r="B8" s="5" t="n">
        <v>4089</v>
      </c>
      <c r="C8" s="5" t="n">
        <v>4030</v>
      </c>
    </row>
    <row r="9" spans="1:3">
      <c r="A9" s="4" t="s">
        <v>334</v>
      </c>
      <c r="B9" s="5" t="n">
        <v>28772</v>
      </c>
      <c r="C9" s="5" t="n">
        <v>27861</v>
      </c>
    </row>
    <row r="10" spans="1:3">
      <c r="A10" s="3" t="s">
        <v>335</v>
      </c>
    </row>
    <row r="11" spans="1:3">
      <c r="A11" s="4" t="s">
        <v>332</v>
      </c>
      <c r="B11" s="5" t="n">
        <v>818</v>
      </c>
      <c r="C11" s="5" t="n">
        <v>1379</v>
      </c>
    </row>
    <row r="12" spans="1:3">
      <c r="A12" s="4" t="s">
        <v>336</v>
      </c>
      <c r="B12" s="5" t="n">
        <v>818</v>
      </c>
      <c r="C12" s="5" t="n">
        <v>1379</v>
      </c>
    </row>
    <row r="13" spans="1:3">
      <c r="A13" s="4" t="s">
        <v>337</v>
      </c>
    </row>
    <row r="14" spans="1:3">
      <c r="A14" s="3" t="s">
        <v>329</v>
      </c>
    </row>
    <row r="15" spans="1:3">
      <c r="A15" s="4" t="s">
        <v>332</v>
      </c>
      <c r="B15" s="5" t="n">
        <v>0</v>
      </c>
      <c r="C15" s="5" t="n">
        <v>0</v>
      </c>
    </row>
    <row r="16" spans="1:3">
      <c r="A16" s="4" t="s">
        <v>333</v>
      </c>
      <c r="B16" s="5" t="n">
        <v>0</v>
      </c>
      <c r="C16" s="5" t="n">
        <v>0</v>
      </c>
    </row>
    <row r="17" spans="1:3">
      <c r="A17" s="4" t="s">
        <v>330</v>
      </c>
      <c r="B17" s="5" t="n">
        <v>0</v>
      </c>
      <c r="C17" s="5" t="n">
        <v>0</v>
      </c>
    </row>
    <row r="18" spans="1:3">
      <c r="A18" s="4" t="s">
        <v>334</v>
      </c>
      <c r="B18" s="5" t="n">
        <v>0</v>
      </c>
      <c r="C18" s="5" t="n">
        <v>0</v>
      </c>
    </row>
    <row r="19" spans="1:3">
      <c r="A19" s="3" t="s">
        <v>335</v>
      </c>
    </row>
    <row r="20" spans="1:3">
      <c r="A20" s="4" t="s">
        <v>332</v>
      </c>
      <c r="B20" s="5" t="n">
        <v>0</v>
      </c>
      <c r="C20" s="5" t="n">
        <v>0</v>
      </c>
    </row>
    <row r="21" spans="1:3">
      <c r="A21" s="4" t="s">
        <v>336</v>
      </c>
      <c r="B21" s="5" t="n">
        <v>0</v>
      </c>
      <c r="C21" s="5" t="n">
        <v>0</v>
      </c>
    </row>
    <row r="22" spans="1:3">
      <c r="A22" s="4" t="s">
        <v>338</v>
      </c>
    </row>
    <row r="23" spans="1:3">
      <c r="A23" s="3" t="s">
        <v>329</v>
      </c>
    </row>
    <row r="24" spans="1:3">
      <c r="A24" s="4" t="s">
        <v>332</v>
      </c>
      <c r="B24" s="5" t="n">
        <v>669</v>
      </c>
      <c r="C24" s="5" t="n">
        <v>845</v>
      </c>
    </row>
    <row r="25" spans="1:3">
      <c r="A25" s="4" t="s">
        <v>333</v>
      </c>
      <c r="B25" s="5" t="n">
        <v>24014</v>
      </c>
      <c r="C25" s="5" t="n">
        <v>22986</v>
      </c>
    </row>
    <row r="26" spans="1:3">
      <c r="A26" s="4" t="s">
        <v>330</v>
      </c>
      <c r="B26" s="5" t="n">
        <v>4089</v>
      </c>
      <c r="C26" s="5" t="n">
        <v>4030</v>
      </c>
    </row>
    <row r="27" spans="1:3">
      <c r="A27" s="4" t="s">
        <v>334</v>
      </c>
      <c r="B27" s="5" t="n">
        <v>28772</v>
      </c>
      <c r="C27" s="5" t="n">
        <v>27861</v>
      </c>
    </row>
    <row r="28" spans="1:3">
      <c r="A28" s="3" t="s">
        <v>335</v>
      </c>
    </row>
    <row r="29" spans="1:3">
      <c r="A29" s="4" t="s">
        <v>332</v>
      </c>
      <c r="B29" s="5" t="n">
        <v>818</v>
      </c>
      <c r="C29" s="5" t="n">
        <v>1379</v>
      </c>
    </row>
    <row r="30" spans="1:3">
      <c r="A30" s="4" t="s">
        <v>336</v>
      </c>
      <c r="B30" s="5" t="n">
        <v>818</v>
      </c>
      <c r="C30" s="5" t="n">
        <v>1379</v>
      </c>
    </row>
    <row r="31" spans="1:3">
      <c r="A31" s="4" t="s">
        <v>339</v>
      </c>
    </row>
    <row r="32" spans="1:3">
      <c r="A32" s="3" t="s">
        <v>329</v>
      </c>
    </row>
    <row r="33" spans="1:3">
      <c r="A33" s="4" t="s">
        <v>332</v>
      </c>
      <c r="B33" s="5" t="n">
        <v>0</v>
      </c>
      <c r="C33" s="5" t="n">
        <v>0</v>
      </c>
    </row>
    <row r="34" spans="1:3">
      <c r="A34" s="4" t="s">
        <v>333</v>
      </c>
      <c r="B34" s="5" t="n">
        <v>0</v>
      </c>
      <c r="C34" s="5" t="n">
        <v>0</v>
      </c>
    </row>
    <row r="35" spans="1:3">
      <c r="A35" s="4" t="s">
        <v>330</v>
      </c>
      <c r="B35" s="5" t="n">
        <v>0</v>
      </c>
      <c r="C35" s="5" t="n">
        <v>0</v>
      </c>
    </row>
    <row r="36" spans="1:3">
      <c r="A36" s="4" t="s">
        <v>334</v>
      </c>
      <c r="B36" s="5" t="n">
        <v>0</v>
      </c>
      <c r="C36" s="5" t="n">
        <v>0</v>
      </c>
    </row>
    <row r="37" spans="1:3">
      <c r="A37" s="3" t="s">
        <v>335</v>
      </c>
    </row>
    <row r="38" spans="1:3">
      <c r="A38" s="4" t="s">
        <v>332</v>
      </c>
      <c r="B38" s="5" t="n">
        <v>0</v>
      </c>
      <c r="C38" s="5" t="n">
        <v>0</v>
      </c>
    </row>
    <row r="39" spans="1:3">
      <c r="A39" s="4" t="s">
        <v>336</v>
      </c>
      <c r="B39" s="6" t="n">
        <v>0</v>
      </c>
      <c r="C3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56</v>
      </c>
      <c r="C1" s="2" t="s">
        <v>57</v>
      </c>
    </row>
    <row r="2" spans="1:3">
      <c r="A2" s="3" t="s">
        <v>341</v>
      </c>
    </row>
    <row r="3" spans="1:3">
      <c r="A3" s="4" t="s">
        <v>342</v>
      </c>
      <c r="B3" s="6" t="n">
        <v>38220</v>
      </c>
      <c r="C3" s="6" t="n">
        <v>35616</v>
      </c>
    </row>
    <row r="4" spans="1:3">
      <c r="A4" s="4" t="s">
        <v>343</v>
      </c>
      <c r="B4" s="5" t="n">
        <v>79108</v>
      </c>
      <c r="C4" s="5" t="n">
        <v>76297</v>
      </c>
    </row>
    <row r="5" spans="1:3">
      <c r="A5" s="4" t="s">
        <v>344</v>
      </c>
      <c r="B5" s="5" t="n">
        <v>68280</v>
      </c>
      <c r="C5" s="5" t="n">
        <v>68361</v>
      </c>
    </row>
    <row r="6" spans="1:3">
      <c r="A6" s="4" t="s">
        <v>207</v>
      </c>
      <c r="B6" s="6" t="n">
        <v>185608</v>
      </c>
      <c r="C6" s="6" t="n">
        <v>1802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45</v>
      </c>
      <c r="B1" s="2" t="s">
        <v>1</v>
      </c>
    </row>
    <row r="2" spans="1:2">
      <c r="B2" s="2" t="s">
        <v>346</v>
      </c>
    </row>
    <row r="3" spans="1:2">
      <c r="A3" s="3" t="s">
        <v>210</v>
      </c>
    </row>
    <row r="4" spans="1:2">
      <c r="A4" s="4" t="s">
        <v>347</v>
      </c>
      <c r="B4" s="6" t="n">
        <v>4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8</v>
      </c>
      <c r="B1" s="2" t="s">
        <v>56</v>
      </c>
      <c r="C1" s="2" t="s">
        <v>57</v>
      </c>
    </row>
    <row r="2" spans="1:3">
      <c r="A2" s="3" t="s">
        <v>349</v>
      </c>
    </row>
    <row r="3" spans="1:3">
      <c r="A3" s="4" t="s">
        <v>333</v>
      </c>
      <c r="B3" s="6" t="n">
        <v>24014</v>
      </c>
      <c r="C3" s="6" t="n">
        <v>22986</v>
      </c>
    </row>
    <row r="4" spans="1:3">
      <c r="A4" s="4" t="s">
        <v>330</v>
      </c>
      <c r="B4" s="5" t="n">
        <v>4089</v>
      </c>
      <c r="C4" s="5" t="n">
        <v>4030</v>
      </c>
    </row>
    <row r="5" spans="1:3">
      <c r="A5" s="4" t="s">
        <v>350</v>
      </c>
      <c r="B5" s="5" t="n">
        <v>44273</v>
      </c>
      <c r="C5" s="5" t="n">
        <v>39761</v>
      </c>
    </row>
    <row r="6" spans="1:3">
      <c r="A6" s="4" t="s">
        <v>351</v>
      </c>
      <c r="B6" s="5" t="n">
        <v>18910</v>
      </c>
      <c r="C6" s="5" t="n">
        <v>18724</v>
      </c>
    </row>
    <row r="7" spans="1:3">
      <c r="A7" s="4" t="s">
        <v>352</v>
      </c>
      <c r="B7" s="6" t="n">
        <v>91286</v>
      </c>
      <c r="C7" s="6" t="n">
        <v>85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53</v>
      </c>
      <c r="B1" s="2" t="s">
        <v>346</v>
      </c>
      <c r="C1" s="2" t="s">
        <v>354</v>
      </c>
      <c r="D1" s="2" t="s">
        <v>346</v>
      </c>
      <c r="E1" s="2" t="s">
        <v>355</v>
      </c>
      <c r="F1" s="2" t="s">
        <v>354</v>
      </c>
      <c r="G1" s="2" t="s">
        <v>356</v>
      </c>
      <c r="H1" s="2" t="s">
        <v>357</v>
      </c>
      <c r="I1" s="2" t="s">
        <v>358</v>
      </c>
    </row>
    <row r="2" spans="1:9">
      <c r="A2" s="3" t="s">
        <v>359</v>
      </c>
    </row>
    <row r="3" spans="1:9">
      <c r="A3" s="4" t="s">
        <v>360</v>
      </c>
      <c r="B3" s="6" t="n">
        <v>3495000</v>
      </c>
      <c r="C3" s="6" t="n">
        <v>3631000</v>
      </c>
      <c r="D3" s="6" t="n">
        <v>3495000</v>
      </c>
      <c r="F3" s="6" t="n">
        <v>3631000</v>
      </c>
    </row>
    <row r="4" spans="1:9">
      <c r="A4" s="4" t="s">
        <v>361</v>
      </c>
      <c r="C4" s="5" t="n">
        <v>395000</v>
      </c>
      <c r="F4" s="5" t="n">
        <v>395000</v>
      </c>
    </row>
    <row r="5" spans="1:9">
      <c r="A5" s="4" t="s">
        <v>362</v>
      </c>
      <c r="B5" s="5" t="n">
        <v>499000</v>
      </c>
      <c r="C5" s="5" t="n">
        <v>3320000</v>
      </c>
      <c r="D5" s="5" t="n">
        <v>11106000</v>
      </c>
      <c r="E5" s="6" t="n">
        <v>-12577000</v>
      </c>
    </row>
    <row r="6" spans="1:9">
      <c r="A6" s="4" t="s">
        <v>363</v>
      </c>
      <c r="B6" s="5" t="n">
        <v>162000</v>
      </c>
      <c r="C6" s="5" t="n">
        <v>1077000</v>
      </c>
    </row>
    <row r="7" spans="1:9">
      <c r="A7" s="4" t="s">
        <v>62</v>
      </c>
      <c r="B7" s="5" t="n">
        <v>56453000</v>
      </c>
      <c r="C7" s="5" t="n">
        <v>49384000</v>
      </c>
      <c r="D7" s="5" t="n">
        <v>56453000</v>
      </c>
      <c r="F7" s="5" t="n">
        <v>49384000</v>
      </c>
    </row>
    <row r="8" spans="1:9">
      <c r="A8" s="4" t="s">
        <v>364</v>
      </c>
    </row>
    <row r="9" spans="1:9">
      <c r="A9" s="3" t="s">
        <v>359</v>
      </c>
    </row>
    <row r="10" spans="1:9">
      <c r="A10" s="4" t="s">
        <v>365</v>
      </c>
      <c r="D10" s="5" t="n">
        <v>-149000</v>
      </c>
      <c r="F10" s="5" t="n">
        <v>-534000</v>
      </c>
    </row>
    <row r="11" spans="1:9">
      <c r="A11" s="4" t="s">
        <v>366</v>
      </c>
      <c r="D11" s="5" t="n">
        <v>-112000</v>
      </c>
      <c r="F11" s="5" t="n">
        <v>-403000</v>
      </c>
    </row>
    <row r="12" spans="1:9">
      <c r="A12" s="4" t="s">
        <v>367</v>
      </c>
      <c r="B12" s="5" t="n">
        <v>118000</v>
      </c>
      <c r="D12" s="5" t="n">
        <v>118000</v>
      </c>
    </row>
    <row r="13" spans="1:9">
      <c r="A13" s="4" t="s">
        <v>368</v>
      </c>
    </row>
    <row r="14" spans="1:9">
      <c r="A14" s="3" t="s">
        <v>359</v>
      </c>
    </row>
    <row r="15" spans="1:9">
      <c r="A15" s="4" t="s">
        <v>369</v>
      </c>
      <c r="B15" s="6" t="n">
        <v>3150000</v>
      </c>
      <c r="C15" s="5" t="n">
        <v>3284000</v>
      </c>
      <c r="D15" s="6" t="n">
        <v>3150000</v>
      </c>
      <c r="F15" s="5" t="n">
        <v>3284000</v>
      </c>
    </row>
    <row r="16" spans="1:9">
      <c r="A16" s="4" t="s">
        <v>370</v>
      </c>
    </row>
    <row r="17" spans="1:9">
      <c r="A17" s="3" t="s">
        <v>359</v>
      </c>
    </row>
    <row r="18" spans="1:9">
      <c r="A18" s="4" t="s">
        <v>371</v>
      </c>
      <c r="B18" s="4" t="s">
        <v>372</v>
      </c>
      <c r="D18" s="4" t="s">
        <v>372</v>
      </c>
      <c r="E18" s="4" t="s">
        <v>372</v>
      </c>
      <c r="G18" s="4" t="s">
        <v>372</v>
      </c>
    </row>
    <row r="19" spans="1:9">
      <c r="A19" s="4" t="s">
        <v>373</v>
      </c>
      <c r="B19" s="6" t="n">
        <v>16533000</v>
      </c>
      <c r="D19" s="6" t="n">
        <v>16533000</v>
      </c>
      <c r="G19" s="9" t="n">
        <v>15000000</v>
      </c>
    </row>
    <row r="20" spans="1:9">
      <c r="A20" s="4" t="s">
        <v>374</v>
      </c>
    </row>
    <row r="21" spans="1:9">
      <c r="A21" s="3" t="s">
        <v>359</v>
      </c>
    </row>
    <row r="22" spans="1:9">
      <c r="A22" s="4" t="s">
        <v>373</v>
      </c>
      <c r="B22" s="6" t="n">
        <v>300000000</v>
      </c>
      <c r="D22" s="6" t="n">
        <v>300000000</v>
      </c>
    </row>
    <row r="23" spans="1:9">
      <c r="A23" s="4" t="s">
        <v>375</v>
      </c>
      <c r="B23" s="4" t="s">
        <v>376</v>
      </c>
      <c r="D23" s="4" t="s">
        <v>376</v>
      </c>
      <c r="G23" s="4" t="s">
        <v>376</v>
      </c>
    </row>
    <row r="24" spans="1:9">
      <c r="A24" s="4" t="s">
        <v>377</v>
      </c>
    </row>
    <row r="25" spans="1:9">
      <c r="A25" s="3" t="s">
        <v>359</v>
      </c>
    </row>
    <row r="26" spans="1:9">
      <c r="A26" s="4" t="s">
        <v>378</v>
      </c>
      <c r="B26" s="6" t="n">
        <v>115000000</v>
      </c>
      <c r="D26" s="6" t="n">
        <v>115000000</v>
      </c>
    </row>
    <row r="27" spans="1:9">
      <c r="A27" s="4" t="s">
        <v>379</v>
      </c>
      <c r="B27" s="6" t="n">
        <v>106720000</v>
      </c>
      <c r="C27" s="5" t="n">
        <v>93950000</v>
      </c>
      <c r="D27" s="6" t="n">
        <v>106720000</v>
      </c>
      <c r="F27" s="5" t="n">
        <v>93950000</v>
      </c>
    </row>
    <row r="28" spans="1:9">
      <c r="A28" s="4" t="s">
        <v>380</v>
      </c>
      <c r="B28" s="4" t="s">
        <v>381</v>
      </c>
      <c r="D28" s="4" t="s">
        <v>381</v>
      </c>
      <c r="E28" s="4" t="s">
        <v>382</v>
      </c>
      <c r="G28" s="4" t="s">
        <v>381</v>
      </c>
    </row>
    <row r="29" spans="1:9">
      <c r="A29" s="4" t="s">
        <v>383</v>
      </c>
    </row>
    <row r="30" spans="1:9">
      <c r="A30" s="3" t="s">
        <v>359</v>
      </c>
    </row>
    <row r="31" spans="1:9">
      <c r="A31" s="4" t="s">
        <v>384</v>
      </c>
      <c r="D31" s="4" t="s">
        <v>385</v>
      </c>
    </row>
    <row r="32" spans="1:9">
      <c r="A32" s="4" t="s">
        <v>386</v>
      </c>
    </row>
    <row r="33" spans="1:9">
      <c r="A33" s="3" t="s">
        <v>359</v>
      </c>
    </row>
    <row r="34" spans="1:9">
      <c r="A34" s="4" t="s">
        <v>384</v>
      </c>
      <c r="D34" s="4" t="s">
        <v>387</v>
      </c>
    </row>
    <row r="35" spans="1:9">
      <c r="A35" s="4" t="s">
        <v>388</v>
      </c>
    </row>
    <row r="36" spans="1:9">
      <c r="A36" s="3" t="s">
        <v>359</v>
      </c>
    </row>
    <row r="37" spans="1:9">
      <c r="A37" s="4" t="s">
        <v>389</v>
      </c>
      <c r="D37" s="4" t="s">
        <v>390</v>
      </c>
    </row>
    <row r="38" spans="1:9">
      <c r="A38" s="4" t="s">
        <v>391</v>
      </c>
    </row>
    <row r="39" spans="1:9">
      <c r="A39" s="3" t="s">
        <v>359</v>
      </c>
    </row>
    <row r="40" spans="1:9">
      <c r="A40" s="4" t="s">
        <v>371</v>
      </c>
      <c r="E40" s="4" t="s">
        <v>392</v>
      </c>
    </row>
    <row r="41" spans="1:9">
      <c r="A41" s="4" t="s">
        <v>393</v>
      </c>
    </row>
    <row r="42" spans="1:9">
      <c r="A42" s="3" t="s">
        <v>359</v>
      </c>
    </row>
    <row r="43" spans="1:9">
      <c r="A43" s="4" t="s">
        <v>394</v>
      </c>
      <c r="D43" s="4" t="s">
        <v>395</v>
      </c>
    </row>
    <row r="44" spans="1:9">
      <c r="A44" s="4" t="s">
        <v>396</v>
      </c>
    </row>
    <row r="45" spans="1:9">
      <c r="A45" s="3" t="s">
        <v>359</v>
      </c>
    </row>
    <row r="46" spans="1:9">
      <c r="A46" s="4" t="s">
        <v>389</v>
      </c>
      <c r="D46" s="4" t="s">
        <v>390</v>
      </c>
    </row>
    <row r="47" spans="1:9">
      <c r="A47" s="4" t="s">
        <v>397</v>
      </c>
    </row>
    <row r="48" spans="1:9">
      <c r="A48" s="3" t="s">
        <v>359</v>
      </c>
    </row>
    <row r="49" spans="1:9">
      <c r="A49" s="4" t="s">
        <v>389</v>
      </c>
      <c r="D49" s="4" t="s">
        <v>398</v>
      </c>
    </row>
    <row r="50" spans="1:9">
      <c r="A50" s="4" t="s">
        <v>399</v>
      </c>
    </row>
    <row r="51" spans="1:9">
      <c r="A51" s="3" t="s">
        <v>359</v>
      </c>
    </row>
    <row r="52" spans="1:9">
      <c r="A52" s="4" t="s">
        <v>378</v>
      </c>
      <c r="B52" s="6" t="n">
        <v>900000000</v>
      </c>
      <c r="D52" s="6" t="n">
        <v>900000000</v>
      </c>
    </row>
    <row r="53" spans="1:9">
      <c r="A53" s="4" t="s">
        <v>400</v>
      </c>
      <c r="B53" s="5" t="n">
        <v>150000000</v>
      </c>
      <c r="D53" s="6" t="n">
        <v>150000000</v>
      </c>
    </row>
    <row r="54" spans="1:9">
      <c r="A54" s="4" t="s">
        <v>401</v>
      </c>
    </row>
    <row r="55" spans="1:9">
      <c r="A55" s="3" t="s">
        <v>359</v>
      </c>
    </row>
    <row r="56" spans="1:9">
      <c r="A56" s="4" t="s">
        <v>402</v>
      </c>
      <c r="D56" s="4" t="s">
        <v>403</v>
      </c>
    </row>
    <row r="57" spans="1:9">
      <c r="A57" s="4" t="s">
        <v>404</v>
      </c>
    </row>
    <row r="58" spans="1:9">
      <c r="A58" s="3" t="s">
        <v>359</v>
      </c>
    </row>
    <row r="59" spans="1:9">
      <c r="A59" s="4" t="s">
        <v>402</v>
      </c>
      <c r="D59" s="4" t="s">
        <v>385</v>
      </c>
    </row>
    <row r="60" spans="1:9">
      <c r="A60" s="4" t="s">
        <v>405</v>
      </c>
    </row>
    <row r="61" spans="1:9">
      <c r="A61" s="3" t="s">
        <v>359</v>
      </c>
    </row>
    <row r="62" spans="1:9">
      <c r="A62" s="4" t="s">
        <v>378</v>
      </c>
      <c r="B62" s="6" t="n">
        <v>250000000</v>
      </c>
      <c r="D62" s="6" t="n">
        <v>250000000</v>
      </c>
    </row>
    <row r="63" spans="1:9">
      <c r="A63" s="4" t="s">
        <v>406</v>
      </c>
      <c r="B63" s="4" t="s">
        <v>407</v>
      </c>
      <c r="D63" s="4" t="s">
        <v>407</v>
      </c>
      <c r="G63" s="4" t="s">
        <v>407</v>
      </c>
    </row>
    <row r="64" spans="1:9">
      <c r="A64" s="4" t="s">
        <v>408</v>
      </c>
      <c r="B64" s="4" t="s">
        <v>409</v>
      </c>
      <c r="D64" s="4" t="s">
        <v>409</v>
      </c>
      <c r="G64" s="4" t="s">
        <v>409</v>
      </c>
    </row>
    <row r="65" spans="1:9">
      <c r="A65" s="4" t="s">
        <v>410</v>
      </c>
      <c r="B65" s="4" t="s">
        <v>411</v>
      </c>
      <c r="D65" s="4" t="s">
        <v>411</v>
      </c>
      <c r="G65" s="4" t="s">
        <v>411</v>
      </c>
    </row>
    <row r="66" spans="1:9">
      <c r="A66" s="4" t="s">
        <v>412</v>
      </c>
      <c r="B66" s="4" t="s">
        <v>411</v>
      </c>
      <c r="D66" s="4" t="s">
        <v>411</v>
      </c>
      <c r="G66" s="4" t="s">
        <v>411</v>
      </c>
    </row>
    <row r="67" spans="1:9">
      <c r="A67" s="4" t="s">
        <v>413</v>
      </c>
      <c r="B67" s="4" t="s">
        <v>411</v>
      </c>
      <c r="D67" s="4" t="s">
        <v>411</v>
      </c>
      <c r="G67" s="4" t="s">
        <v>411</v>
      </c>
    </row>
    <row r="68" spans="1:9">
      <c r="A68" s="4" t="s">
        <v>379</v>
      </c>
      <c r="B68" s="6" t="n">
        <v>47287000</v>
      </c>
      <c r="C68" s="5" t="n">
        <v>53497000</v>
      </c>
      <c r="D68" s="6" t="n">
        <v>47287000</v>
      </c>
      <c r="F68" s="5" t="n">
        <v>53497000</v>
      </c>
    </row>
    <row r="69" spans="1:9">
      <c r="A69" s="4" t="s">
        <v>414</v>
      </c>
    </row>
    <row r="70" spans="1:9">
      <c r="A70" s="3" t="s">
        <v>359</v>
      </c>
    </row>
    <row r="71" spans="1:9">
      <c r="A71" s="4" t="s">
        <v>394</v>
      </c>
      <c r="D71" s="4" t="s">
        <v>395</v>
      </c>
    </row>
    <row r="72" spans="1:9">
      <c r="A72" s="4" t="s">
        <v>415</v>
      </c>
    </row>
    <row r="73" spans="1:9">
      <c r="A73" s="3" t="s">
        <v>359</v>
      </c>
    </row>
    <row r="74" spans="1:9">
      <c r="A74" s="4" t="s">
        <v>389</v>
      </c>
      <c r="D74" s="4" t="s">
        <v>390</v>
      </c>
    </row>
    <row r="75" spans="1:9">
      <c r="A75" s="4" t="s">
        <v>416</v>
      </c>
    </row>
    <row r="76" spans="1:9">
      <c r="A76" s="3" t="s">
        <v>359</v>
      </c>
    </row>
    <row r="77" spans="1:9">
      <c r="A77" s="4" t="s">
        <v>389</v>
      </c>
      <c r="D77" s="4" t="s">
        <v>398</v>
      </c>
    </row>
    <row r="78" spans="1:9">
      <c r="A78" s="4" t="s">
        <v>417</v>
      </c>
    </row>
    <row r="79" spans="1:9">
      <c r="A79" s="3" t="s">
        <v>359</v>
      </c>
    </row>
    <row r="80" spans="1:9">
      <c r="A80" s="4" t="s">
        <v>418</v>
      </c>
      <c r="B80" s="6" t="n">
        <v>35000000</v>
      </c>
      <c r="D80" s="6" t="n">
        <v>35000000</v>
      </c>
    </row>
    <row r="81" spans="1:9">
      <c r="A81" s="4" t="s">
        <v>371</v>
      </c>
      <c r="B81" s="4" t="s">
        <v>419</v>
      </c>
      <c r="D81" s="4" t="s">
        <v>419</v>
      </c>
      <c r="E81" s="4" t="s">
        <v>420</v>
      </c>
      <c r="G81" s="4" t="s">
        <v>419</v>
      </c>
    </row>
    <row r="82" spans="1:9">
      <c r="A82" s="4" t="s">
        <v>421</v>
      </c>
    </row>
    <row r="83" spans="1:9">
      <c r="A83" s="3" t="s">
        <v>359</v>
      </c>
    </row>
    <row r="84" spans="1:9">
      <c r="A84" s="4" t="s">
        <v>378</v>
      </c>
      <c r="B84" s="6" t="n">
        <v>39258000</v>
      </c>
      <c r="D84" s="6" t="n">
        <v>39258000</v>
      </c>
      <c r="G84" s="9" t="n">
        <v>35000000</v>
      </c>
    </row>
    <row r="85" spans="1:9">
      <c r="A85" s="4" t="s">
        <v>379</v>
      </c>
      <c r="B85" s="6" t="n">
        <v>20680000</v>
      </c>
      <c r="C85" s="5" t="n">
        <v>14024000</v>
      </c>
      <c r="D85" s="6" t="n">
        <v>20680000</v>
      </c>
      <c r="F85" s="5" t="n">
        <v>14024000</v>
      </c>
      <c r="G85" s="9" t="n">
        <v>18400000</v>
      </c>
      <c r="H85" s="9" t="n">
        <v>12800000</v>
      </c>
    </row>
    <row r="86" spans="1:9">
      <c r="A86" s="4" t="s">
        <v>371</v>
      </c>
      <c r="B86" s="4" t="s">
        <v>422</v>
      </c>
      <c r="D86" s="4" t="s">
        <v>422</v>
      </c>
      <c r="G86" s="4" t="s">
        <v>422</v>
      </c>
    </row>
    <row r="87" spans="1:9">
      <c r="A87" s="4" t="s">
        <v>423</v>
      </c>
    </row>
    <row r="88" spans="1:9">
      <c r="A88" s="3" t="s">
        <v>359</v>
      </c>
    </row>
    <row r="89" spans="1:9">
      <c r="A89" s="4" t="s">
        <v>62</v>
      </c>
      <c r="B89" s="6" t="n">
        <v>11301000</v>
      </c>
      <c r="D89" s="6" t="n">
        <v>11301000</v>
      </c>
      <c r="I89" s="10" t="n">
        <v>8570</v>
      </c>
    </row>
    <row r="90" spans="1:9">
      <c r="A90" s="4" t="s">
        <v>424</v>
      </c>
    </row>
    <row r="91" spans="1:9">
      <c r="A91" s="3" t="s">
        <v>359</v>
      </c>
    </row>
    <row r="92" spans="1:9">
      <c r="A92" s="4" t="s">
        <v>379</v>
      </c>
      <c r="B92" s="5" t="n">
        <v>351689000</v>
      </c>
      <c r="C92" s="5" t="n">
        <v>325638000</v>
      </c>
      <c r="D92" s="5" t="n">
        <v>351689000</v>
      </c>
      <c r="F92" s="5" t="n">
        <v>325638000</v>
      </c>
    </row>
    <row r="93" spans="1:9">
      <c r="A93" s="4" t="s">
        <v>425</v>
      </c>
    </row>
    <row r="94" spans="1:9">
      <c r="A94" s="3" t="s">
        <v>359</v>
      </c>
    </row>
    <row r="95" spans="1:9">
      <c r="A95" s="4" t="s">
        <v>379</v>
      </c>
      <c r="B95" s="6" t="n">
        <v>140206000</v>
      </c>
      <c r="C95" s="6" t="n">
        <v>136470000</v>
      </c>
      <c r="D95" s="6" t="n">
        <v>140206000</v>
      </c>
      <c r="F95" s="6" t="n">
        <v>136470000</v>
      </c>
      <c r="G95" s="9" t="n">
        <v>125000000</v>
      </c>
      <c r="H95" s="9" t="n">
        <v>12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26</v>
      </c>
      <c r="B1" s="2" t="s">
        <v>1</v>
      </c>
      <c r="C1" s="2" t="s">
        <v>427</v>
      </c>
    </row>
    <row r="2" spans="1:3">
      <c r="B2" s="2" t="s">
        <v>56</v>
      </c>
      <c r="C2" s="2" t="s">
        <v>57</v>
      </c>
    </row>
    <row r="3" spans="1:3">
      <c r="A3" s="3" t="s">
        <v>428</v>
      </c>
    </row>
    <row r="4" spans="1:3">
      <c r="A4" s="4" t="s">
        <v>429</v>
      </c>
      <c r="B4" s="6" t="n">
        <v>287500</v>
      </c>
      <c r="C4" s="6" t="n">
        <v>293750</v>
      </c>
    </row>
    <row r="5" spans="1:3">
      <c r="A5" s="4" t="s">
        <v>430</v>
      </c>
      <c r="B5" s="6" t="n">
        <v>-149</v>
      </c>
      <c r="C5" s="6" t="n">
        <v>-534</v>
      </c>
    </row>
    <row r="6" spans="1:3">
      <c r="A6" s="4" t="s">
        <v>431</v>
      </c>
      <c r="B6" s="4" t="s">
        <v>432</v>
      </c>
      <c r="C6" s="4" t="s">
        <v>433</v>
      </c>
    </row>
    <row r="7" spans="1:3">
      <c r="A7" s="4" t="s">
        <v>434</v>
      </c>
      <c r="B7" s="4" t="s">
        <v>435</v>
      </c>
      <c r="C7" s="4" t="s">
        <v>436</v>
      </c>
    </row>
    <row r="8" spans="1:3">
      <c r="A8" s="4" t="s">
        <v>437</v>
      </c>
      <c r="B8" s="4" t="s">
        <v>438</v>
      </c>
      <c r="C8"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56</v>
      </c>
      <c r="C1" s="2" t="s">
        <v>57</v>
      </c>
    </row>
    <row r="2" spans="1:3">
      <c r="A2" s="3" t="s">
        <v>441</v>
      </c>
    </row>
    <row r="3" spans="1:3">
      <c r="A3" s="4" t="s">
        <v>442</v>
      </c>
      <c r="B3" s="6" t="n">
        <v>-149</v>
      </c>
      <c r="C3" s="6" t="n">
        <v>-534</v>
      </c>
    </row>
    <row r="4" spans="1:3">
      <c r="A4" s="4" t="s">
        <v>443</v>
      </c>
    </row>
    <row r="5" spans="1:3">
      <c r="A5" s="3" t="s">
        <v>441</v>
      </c>
    </row>
    <row r="6" spans="1:3">
      <c r="A6" s="4" t="s">
        <v>444</v>
      </c>
      <c r="B6" s="5" t="n">
        <v>473</v>
      </c>
      <c r="C6" s="5" t="n">
        <v>548</v>
      </c>
    </row>
    <row r="7" spans="1:3">
      <c r="A7" s="4" t="s">
        <v>445</v>
      </c>
    </row>
    <row r="8" spans="1:3">
      <c r="A8" s="3" t="s">
        <v>441</v>
      </c>
    </row>
    <row r="9" spans="1:3">
      <c r="A9" s="4" t="s">
        <v>444</v>
      </c>
      <c r="B9" s="5" t="n">
        <v>196</v>
      </c>
      <c r="C9" s="5" t="n">
        <v>297</v>
      </c>
    </row>
    <row r="10" spans="1:3">
      <c r="A10" s="4" t="s">
        <v>446</v>
      </c>
    </row>
    <row r="11" spans="1:3">
      <c r="A11" s="3" t="s">
        <v>441</v>
      </c>
    </row>
    <row r="12" spans="1:3">
      <c r="A12" s="4" t="s">
        <v>447</v>
      </c>
      <c r="B12" s="5" t="n">
        <v>-316</v>
      </c>
      <c r="C12" s="5" t="n">
        <v>-484</v>
      </c>
    </row>
    <row r="13" spans="1:3">
      <c r="A13" s="4" t="s">
        <v>448</v>
      </c>
    </row>
    <row r="14" spans="1:3">
      <c r="A14" s="3" t="s">
        <v>441</v>
      </c>
    </row>
    <row r="15" spans="1:3">
      <c r="A15" s="4" t="s">
        <v>447</v>
      </c>
      <c r="B15" s="6" t="n">
        <v>-502</v>
      </c>
      <c r="C15" s="6" t="n">
        <v>-8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56</v>
      </c>
      <c r="C2" s="2" t="s">
        <v>94</v>
      </c>
    </row>
    <row r="3" spans="1:3">
      <c r="A3" s="3" t="s">
        <v>450</v>
      </c>
    </row>
    <row r="4" spans="1:3">
      <c r="A4" s="4" t="s">
        <v>451</v>
      </c>
      <c r="B4" s="6" t="n">
        <v>566</v>
      </c>
      <c r="C4" s="6" t="n">
        <v>-2346</v>
      </c>
    </row>
    <row r="5" spans="1:3">
      <c r="A5" s="4" t="s">
        <v>452</v>
      </c>
    </row>
    <row r="6" spans="1:3">
      <c r="A6" s="3" t="s">
        <v>450</v>
      </c>
    </row>
    <row r="7" spans="1:3">
      <c r="A7" s="4" t="s">
        <v>453</v>
      </c>
      <c r="B7" s="5" t="n">
        <v>364</v>
      </c>
      <c r="C7" s="5" t="n">
        <v>735</v>
      </c>
    </row>
    <row r="8" spans="1:3">
      <c r="A8" s="4" t="s">
        <v>454</v>
      </c>
      <c r="B8" s="6" t="n">
        <v>275</v>
      </c>
      <c r="C8" s="6" t="n">
        <v>5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55</v>
      </c>
      <c r="B1" s="2" t="s">
        <v>346</v>
      </c>
    </row>
    <row r="2" spans="1:2">
      <c r="A2" s="3" t="s">
        <v>456</v>
      </c>
    </row>
    <row r="3" spans="1:2">
      <c r="A3" s="4" t="s">
        <v>457</v>
      </c>
      <c r="B3" s="6" t="n">
        <v>1330</v>
      </c>
    </row>
    <row r="4" spans="1:2">
      <c r="A4" s="4" t="s">
        <v>458</v>
      </c>
      <c r="B4" s="5" t="n">
        <v>76682</v>
      </c>
    </row>
    <row r="5" spans="1:2">
      <c r="A5" s="4" t="s">
        <v>459</v>
      </c>
      <c r="B5" s="5" t="n">
        <v>78012</v>
      </c>
    </row>
    <row r="6" spans="1:2">
      <c r="A6" s="3" t="s">
        <v>460</v>
      </c>
    </row>
    <row r="7" spans="1:2">
      <c r="A7" s="4" t="s">
        <v>461</v>
      </c>
      <c r="B7" s="5" t="n">
        <v>532</v>
      </c>
    </row>
    <row r="8" spans="1:2">
      <c r="A8" s="4" t="s">
        <v>462</v>
      </c>
      <c r="B8" s="5" t="n">
        <v>26456</v>
      </c>
    </row>
    <row r="9" spans="1:2">
      <c r="A9" s="4" t="s">
        <v>463</v>
      </c>
      <c r="B9" s="5" t="n">
        <v>2963</v>
      </c>
    </row>
    <row r="10" spans="1:2">
      <c r="A10" s="4" t="s">
        <v>464</v>
      </c>
      <c r="B10" s="5" t="n">
        <v>51007</v>
      </c>
    </row>
    <row r="11" spans="1:2">
      <c r="A11" s="4" t="s">
        <v>465</v>
      </c>
      <c r="B11" s="6" t="n">
        <v>809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5"/>
  </cols>
  <sheetData>
    <row r="1" spans="1:2">
      <c r="A1" s="1" t="s">
        <v>466</v>
      </c>
      <c r="B1" s="2" t="s">
        <v>1</v>
      </c>
    </row>
    <row r="2" spans="1:2">
      <c r="B2" s="2" t="s">
        <v>346</v>
      </c>
    </row>
    <row r="3" spans="1:2">
      <c r="A3" s="3" t="s">
        <v>467</v>
      </c>
    </row>
    <row r="4" spans="1:2">
      <c r="A4" s="4" t="s">
        <v>468</v>
      </c>
      <c r="B4" s="6" t="n">
        <v>6263</v>
      </c>
    </row>
    <row r="5" spans="1:2">
      <c r="A5" s="4" t="s">
        <v>469</v>
      </c>
      <c r="B5" s="5" t="n">
        <v>1424</v>
      </c>
    </row>
    <row r="6" spans="1:2">
      <c r="A6" s="4" t="s">
        <v>470</v>
      </c>
      <c r="B6" s="5" t="n">
        <v>-187</v>
      </c>
    </row>
    <row r="7" spans="1:2">
      <c r="A7" s="4" t="s">
        <v>471</v>
      </c>
      <c r="B7" s="5" t="n">
        <v>7500</v>
      </c>
    </row>
    <row r="8" spans="1:2">
      <c r="A8" s="3" t="s">
        <v>472</v>
      </c>
    </row>
    <row r="9" spans="1:2">
      <c r="A9" s="4" t="s">
        <v>473</v>
      </c>
      <c r="B9" s="5" t="n">
        <v>8105</v>
      </c>
    </row>
    <row r="10" spans="1:2">
      <c r="A10" s="4" t="s">
        <v>474</v>
      </c>
      <c r="B10" s="6" t="n">
        <v>2071</v>
      </c>
    </row>
    <row r="11" spans="1:2">
      <c r="A11" s="3" t="s">
        <v>475</v>
      </c>
    </row>
    <row r="12" spans="1:2">
      <c r="A12" s="4" t="s">
        <v>476</v>
      </c>
      <c r="B12" s="4" t="s">
        <v>477</v>
      </c>
    </row>
    <row r="13" spans="1:2">
      <c r="A13" s="4" t="s">
        <v>478</v>
      </c>
      <c r="B13" s="4" t="s">
        <v>479</v>
      </c>
    </row>
    <row r="14" spans="1:2">
      <c r="A14" s="3" t="s">
        <v>480</v>
      </c>
    </row>
    <row r="15" spans="1:2">
      <c r="A15" s="4" t="s">
        <v>481</v>
      </c>
      <c r="B15" s="4" t="s">
        <v>482</v>
      </c>
    </row>
    <row r="16" spans="1:2">
      <c r="A16" s="4" t="s">
        <v>483</v>
      </c>
      <c r="B16"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36</v>
      </c>
      <c r="B1" s="2" t="s">
        <v>137</v>
      </c>
      <c r="C1" s="2" t="s">
        <v>138</v>
      </c>
      <c r="D1" s="2" t="s">
        <v>139</v>
      </c>
      <c r="E1" s="2" t="s">
        <v>140</v>
      </c>
      <c r="F1" s="2" t="s">
        <v>141</v>
      </c>
      <c r="G1" s="2" t="s">
        <v>142</v>
      </c>
      <c r="H1" s="2" t="s">
        <v>143</v>
      </c>
    </row>
    <row r="2" spans="1:8">
      <c r="A2" s="4" t="s">
        <v>144</v>
      </c>
      <c r="B2" s="6" t="n">
        <v>868714</v>
      </c>
      <c r="C2" s="6" t="n">
        <v>36334</v>
      </c>
      <c r="D2" s="6" t="n">
        <v>129252</v>
      </c>
      <c r="E2" s="6" t="n">
        <v>1040378</v>
      </c>
      <c r="F2" s="6" t="n">
        <v>-164298</v>
      </c>
      <c r="G2" s="6" t="n">
        <v>-173315</v>
      </c>
      <c r="H2" s="6" t="n">
        <v>363</v>
      </c>
    </row>
    <row r="3" spans="1:8">
      <c r="A3" s="3" t="s">
        <v>145</v>
      </c>
    </row>
    <row r="4" spans="1:8">
      <c r="A4" s="4" t="s">
        <v>108</v>
      </c>
      <c r="B4" s="5" t="n">
        <v>2984</v>
      </c>
      <c r="E4" s="5" t="n">
        <v>3097</v>
      </c>
      <c r="H4" s="5" t="n">
        <v>-113</v>
      </c>
    </row>
    <row r="5" spans="1:8">
      <c r="A5" s="4" t="s">
        <v>146</v>
      </c>
      <c r="B5" s="5" t="n">
        <v>729</v>
      </c>
      <c r="F5" s="5" t="n">
        <v>729</v>
      </c>
    </row>
    <row r="6" spans="1:8">
      <c r="A6" s="4" t="s">
        <v>147</v>
      </c>
      <c r="B6" s="5" t="n">
        <v>-12577</v>
      </c>
      <c r="F6" s="5" t="n">
        <v>-12564</v>
      </c>
      <c r="H6" s="5" t="n">
        <v>-13</v>
      </c>
    </row>
    <row r="7" spans="1:8">
      <c r="A7" s="4" t="s">
        <v>148</v>
      </c>
      <c r="B7" s="5" t="n">
        <v>-2901</v>
      </c>
      <c r="F7" s="5" t="n">
        <v>-2901</v>
      </c>
    </row>
    <row r="8" spans="1:8">
      <c r="A8" s="4" t="s">
        <v>122</v>
      </c>
      <c r="B8" s="5" t="n">
        <v>-11765</v>
      </c>
    </row>
    <row r="9" spans="1:8">
      <c r="A9" s="4" t="s">
        <v>149</v>
      </c>
      <c r="B9" s="5" t="n">
        <v>3647</v>
      </c>
      <c r="D9" s="5" t="n">
        <v>3647</v>
      </c>
    </row>
    <row r="10" spans="1:8">
      <c r="A10" s="4" t="s">
        <v>150</v>
      </c>
      <c r="B10" s="5" t="n">
        <v>-7751</v>
      </c>
      <c r="G10" s="5" t="n">
        <v>-7751</v>
      </c>
    </row>
    <row r="11" spans="1:8">
      <c r="A11" s="4" t="s">
        <v>151</v>
      </c>
      <c r="B11" s="5" t="n">
        <v>0</v>
      </c>
      <c r="D11" s="5" t="n">
        <v>-115</v>
      </c>
      <c r="G11" s="5" t="n">
        <v>115</v>
      </c>
    </row>
    <row r="12" spans="1:8">
      <c r="A12" s="4" t="s">
        <v>152</v>
      </c>
      <c r="B12" s="5" t="n">
        <v>0</v>
      </c>
      <c r="D12" s="5" t="n">
        <v>891</v>
      </c>
      <c r="G12" s="5" t="n">
        <v>-891</v>
      </c>
    </row>
    <row r="13" spans="1:8">
      <c r="A13" s="4" t="s">
        <v>153</v>
      </c>
      <c r="B13" s="5" t="n">
        <v>-6414</v>
      </c>
      <c r="E13" s="5" t="n">
        <v>-6414</v>
      </c>
    </row>
    <row r="14" spans="1:8">
      <c r="A14" s="4" t="s">
        <v>154</v>
      </c>
      <c r="B14" s="5" t="n">
        <v>1760</v>
      </c>
      <c r="H14" s="5" t="n">
        <v>1760</v>
      </c>
    </row>
    <row r="15" spans="1:8">
      <c r="A15" s="4" t="s">
        <v>155</v>
      </c>
      <c r="B15" s="5" t="n">
        <v>844015</v>
      </c>
      <c r="C15" s="5" t="n">
        <v>36334</v>
      </c>
      <c r="D15" s="5" t="n">
        <v>133675</v>
      </c>
      <c r="E15" s="5" t="n">
        <v>1032885</v>
      </c>
      <c r="F15" s="5" t="n">
        <v>-179034</v>
      </c>
      <c r="G15" s="5" t="n">
        <v>-181842</v>
      </c>
      <c r="H15" s="5" t="n">
        <v>1997</v>
      </c>
    </row>
    <row r="16" spans="1:8">
      <c r="A16" s="4" t="s">
        <v>156</v>
      </c>
      <c r="B16" s="5" t="n">
        <v>719236</v>
      </c>
      <c r="C16" s="5" t="n">
        <v>36334</v>
      </c>
      <c r="D16" s="5" t="n">
        <v>137774</v>
      </c>
      <c r="E16" s="5" t="n">
        <v>972594</v>
      </c>
      <c r="F16" s="5" t="n">
        <v>-228361</v>
      </c>
      <c r="G16" s="5" t="n">
        <v>-200235</v>
      </c>
      <c r="H16" s="5" t="n">
        <v>1130</v>
      </c>
    </row>
    <row r="17" spans="1:8">
      <c r="A17" s="3" t="s">
        <v>145</v>
      </c>
    </row>
    <row r="18" spans="1:8">
      <c r="A18" s="4" t="s">
        <v>108</v>
      </c>
      <c r="B18" s="5" t="n">
        <v>-10306</v>
      </c>
      <c r="E18" s="5" t="n">
        <v>-10466</v>
      </c>
      <c r="H18" s="5" t="n">
        <v>160</v>
      </c>
    </row>
    <row r="19" spans="1:8">
      <c r="A19" s="4" t="s">
        <v>146</v>
      </c>
      <c r="B19" s="5" t="n">
        <v>1727</v>
      </c>
      <c r="F19" s="5" t="n">
        <v>1727</v>
      </c>
    </row>
    <row r="20" spans="1:8">
      <c r="A20" s="4" t="s">
        <v>147</v>
      </c>
      <c r="B20" s="5" t="n">
        <v>11106</v>
      </c>
      <c r="F20" s="5" t="n">
        <v>11111</v>
      </c>
      <c r="H20" s="5" t="n">
        <v>-5</v>
      </c>
    </row>
    <row r="21" spans="1:8">
      <c r="A21" s="4" t="s">
        <v>148</v>
      </c>
      <c r="B21" s="5" t="n">
        <v>291</v>
      </c>
      <c r="F21" s="5" t="n">
        <v>291</v>
      </c>
    </row>
    <row r="22" spans="1:8">
      <c r="A22" s="4" t="s">
        <v>122</v>
      </c>
      <c r="B22" s="5" t="n">
        <v>2818</v>
      </c>
    </row>
    <row r="23" spans="1:8">
      <c r="A23" s="4" t="s">
        <v>149</v>
      </c>
      <c r="B23" s="5" t="n">
        <v>2031</v>
      </c>
      <c r="D23" s="5" t="n">
        <v>2031</v>
      </c>
    </row>
    <row r="24" spans="1:8">
      <c r="A24" s="4" t="s">
        <v>150</v>
      </c>
      <c r="B24" s="5" t="n">
        <v>-1845</v>
      </c>
      <c r="G24" s="5" t="n">
        <v>-1845</v>
      </c>
    </row>
    <row r="25" spans="1:8">
      <c r="A25" s="4" t="s">
        <v>151</v>
      </c>
      <c r="B25" s="5" t="n">
        <v>0</v>
      </c>
      <c r="D25" s="5" t="n">
        <v>-450</v>
      </c>
      <c r="G25" s="5" t="n">
        <v>450</v>
      </c>
    </row>
    <row r="26" spans="1:8">
      <c r="A26" s="4" t="s">
        <v>152</v>
      </c>
      <c r="B26" s="5" t="n">
        <v>0</v>
      </c>
      <c r="D26" s="5" t="n">
        <v>1171</v>
      </c>
      <c r="G26" s="5" t="n">
        <v>-1171</v>
      </c>
    </row>
    <row r="27" spans="1:8">
      <c r="A27" s="4" t="s">
        <v>153</v>
      </c>
      <c r="B27" s="5" t="n">
        <v>-6535</v>
      </c>
      <c r="E27" s="5" t="n">
        <v>-6535</v>
      </c>
    </row>
    <row r="28" spans="1:8">
      <c r="A28" s="4" t="s">
        <v>157</v>
      </c>
      <c r="B28" s="6" t="n">
        <v>715705</v>
      </c>
      <c r="C28" s="6" t="n">
        <v>36334</v>
      </c>
      <c r="D28" s="6" t="n">
        <v>140526</v>
      </c>
      <c r="E28" s="6" t="n">
        <v>955593</v>
      </c>
      <c r="F28" s="6" t="n">
        <v>-215232</v>
      </c>
      <c r="G28" s="6" t="n">
        <v>-202801</v>
      </c>
      <c r="H28" s="6" t="n">
        <v>12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4</v>
      </c>
      <c r="B1" s="2" t="s">
        <v>56</v>
      </c>
      <c r="C1" s="2" t="s">
        <v>57</v>
      </c>
    </row>
    <row r="2" spans="1:3">
      <c r="A2" s="3" t="s">
        <v>485</v>
      </c>
    </row>
    <row r="3" spans="1:3">
      <c r="A3" s="4" t="s">
        <v>51</v>
      </c>
      <c r="B3" s="6" t="n">
        <v>22089</v>
      </c>
    </row>
    <row r="4" spans="1:3">
      <c r="A4" s="4" t="s">
        <v>486</v>
      </c>
      <c r="B4" s="5" t="n">
        <v>22814</v>
      </c>
    </row>
    <row r="5" spans="1:3">
      <c r="A5" s="4" t="s">
        <v>487</v>
      </c>
      <c r="B5" s="5" t="n">
        <v>14930</v>
      </c>
    </row>
    <row r="6" spans="1:3">
      <c r="A6" s="4" t="s">
        <v>488</v>
      </c>
      <c r="B6" s="5" t="n">
        <v>9023</v>
      </c>
    </row>
    <row r="7" spans="1:3">
      <c r="A7" s="4" t="s">
        <v>489</v>
      </c>
      <c r="B7" s="5" t="n">
        <v>5870</v>
      </c>
    </row>
    <row r="8" spans="1:3">
      <c r="A8" s="4" t="s">
        <v>490</v>
      </c>
      <c r="B8" s="5" t="n">
        <v>7387</v>
      </c>
    </row>
    <row r="9" spans="1:3">
      <c r="A9" s="4" t="s">
        <v>491</v>
      </c>
      <c r="B9" s="5" t="n">
        <v>82113</v>
      </c>
    </row>
    <row r="10" spans="1:3">
      <c r="A10" s="4" t="s">
        <v>492</v>
      </c>
      <c r="B10" s="5" t="n">
        <v>4650</v>
      </c>
    </row>
    <row r="11" spans="1:3">
      <c r="A11" s="4" t="s">
        <v>493</v>
      </c>
      <c r="B11" s="5" t="n">
        <v>77463</v>
      </c>
    </row>
    <row r="12" spans="1:3">
      <c r="A12" s="3" t="s">
        <v>494</v>
      </c>
    </row>
    <row r="13" spans="1:3">
      <c r="A13" s="4" t="s">
        <v>51</v>
      </c>
      <c r="B13" s="5" t="n">
        <v>517</v>
      </c>
    </row>
    <row r="14" spans="1:3">
      <c r="A14" s="4" t="s">
        <v>486</v>
      </c>
      <c r="B14" s="5" t="n">
        <v>501</v>
      </c>
    </row>
    <row r="15" spans="1:3">
      <c r="A15" s="4" t="s">
        <v>487</v>
      </c>
      <c r="B15" s="5" t="n">
        <v>383</v>
      </c>
    </row>
    <row r="16" spans="1:3">
      <c r="A16" s="4" t="s">
        <v>488</v>
      </c>
      <c r="B16" s="5" t="n">
        <v>383</v>
      </c>
    </row>
    <row r="17" spans="1:3">
      <c r="A17" s="4" t="s">
        <v>489</v>
      </c>
      <c r="B17" s="5" t="n">
        <v>374</v>
      </c>
    </row>
    <row r="18" spans="1:3">
      <c r="A18" s="4" t="s">
        <v>490</v>
      </c>
      <c r="B18" s="5" t="n">
        <v>2095</v>
      </c>
    </row>
    <row r="19" spans="1:3">
      <c r="A19" s="4" t="s">
        <v>491</v>
      </c>
      <c r="B19" s="5" t="n">
        <v>4253</v>
      </c>
    </row>
    <row r="20" spans="1:3">
      <c r="A20" s="4" t="s">
        <v>492</v>
      </c>
      <c r="B20" s="5" t="n">
        <v>758</v>
      </c>
    </row>
    <row r="21" spans="1:3">
      <c r="A21" s="4" t="s">
        <v>493</v>
      </c>
      <c r="B21" s="6" t="n">
        <v>3495</v>
      </c>
      <c r="C21" s="6" t="n">
        <v>36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5</v>
      </c>
      <c r="B1" s="2" t="s">
        <v>1</v>
      </c>
    </row>
    <row r="2" spans="1:3">
      <c r="B2" s="2" t="s">
        <v>56</v>
      </c>
      <c r="C2" s="2" t="s">
        <v>94</v>
      </c>
    </row>
    <row r="3" spans="1:3">
      <c r="A3" s="3" t="s">
        <v>496</v>
      </c>
    </row>
    <row r="4" spans="1:3">
      <c r="A4" s="4" t="s">
        <v>497</v>
      </c>
      <c r="B4" s="6" t="n">
        <v>2031</v>
      </c>
      <c r="C4" s="6" t="n">
        <v>3647</v>
      </c>
    </row>
    <row r="5" spans="1:3">
      <c r="A5" s="4" t="s">
        <v>498</v>
      </c>
    </row>
    <row r="6" spans="1:3">
      <c r="A6" s="3" t="s">
        <v>496</v>
      </c>
    </row>
    <row r="7" spans="1:3">
      <c r="A7" s="4" t="s">
        <v>499</v>
      </c>
      <c r="B7" s="5" t="n">
        <v>296000</v>
      </c>
    </row>
    <row r="8" spans="1:3">
      <c r="A8" s="4" t="s">
        <v>500</v>
      </c>
      <c r="B8" s="4" t="s">
        <v>501</v>
      </c>
    </row>
    <row r="9" spans="1:3">
      <c r="A9" s="4" t="s">
        <v>502</v>
      </c>
      <c r="B9" s="6" t="n">
        <v>15410</v>
      </c>
    </row>
    <row r="10" spans="1:3">
      <c r="A10" s="4" t="s">
        <v>503</v>
      </c>
      <c r="B10" s="4" t="s">
        <v>504</v>
      </c>
    </row>
    <row r="11" spans="1:3">
      <c r="A11" s="4" t="s">
        <v>505</v>
      </c>
      <c r="B11" s="5" t="n">
        <v>34542</v>
      </c>
    </row>
    <row r="12" spans="1:3">
      <c r="A12" s="4" t="s">
        <v>506</v>
      </c>
    </row>
    <row r="13" spans="1:3">
      <c r="A13" s="3" t="s">
        <v>496</v>
      </c>
    </row>
    <row r="14" spans="1:3">
      <c r="A14" s="4" t="s">
        <v>507</v>
      </c>
      <c r="B14" s="4" t="s">
        <v>508</v>
      </c>
    </row>
    <row r="15" spans="1:3">
      <c r="A15" s="4" t="s">
        <v>509</v>
      </c>
    </row>
    <row r="16" spans="1:3">
      <c r="A16" s="3" t="s">
        <v>496</v>
      </c>
    </row>
    <row r="17" spans="1:3">
      <c r="A17" s="4" t="s">
        <v>507</v>
      </c>
      <c r="B17" s="4" t="s">
        <v>510</v>
      </c>
    </row>
    <row r="18" spans="1:3">
      <c r="A18" s="4" t="s">
        <v>511</v>
      </c>
    </row>
    <row r="19" spans="1:3">
      <c r="A19" s="3" t="s">
        <v>496</v>
      </c>
    </row>
    <row r="20" spans="1:3">
      <c r="A20" s="4" t="s">
        <v>512</v>
      </c>
      <c r="B20" s="4" t="s">
        <v>513</v>
      </c>
    </row>
    <row r="21" spans="1:3">
      <c r="A21" s="4" t="s">
        <v>514</v>
      </c>
    </row>
    <row r="22" spans="1:3">
      <c r="A22" s="3" t="s">
        <v>496</v>
      </c>
    </row>
    <row r="23" spans="1:3">
      <c r="A23" s="4" t="s">
        <v>512</v>
      </c>
      <c r="B23" s="4" t="s">
        <v>515</v>
      </c>
    </row>
    <row r="24" spans="1:3">
      <c r="A24" s="4" t="s">
        <v>516</v>
      </c>
    </row>
    <row r="25" spans="1:3">
      <c r="A25" s="3" t="s">
        <v>496</v>
      </c>
    </row>
    <row r="26" spans="1:3">
      <c r="A26" s="4" t="s">
        <v>512</v>
      </c>
      <c r="B26" s="4" t="s">
        <v>515</v>
      </c>
    </row>
    <row r="27" spans="1:3">
      <c r="A27" s="4" t="s">
        <v>517</v>
      </c>
    </row>
    <row r="28" spans="1:3">
      <c r="A28" s="3" t="s">
        <v>496</v>
      </c>
    </row>
    <row r="29" spans="1:3">
      <c r="A29" s="4" t="s">
        <v>518</v>
      </c>
      <c r="B29" s="4" t="s">
        <v>519</v>
      </c>
    </row>
    <row r="30" spans="1:3">
      <c r="A30" s="4" t="s">
        <v>520</v>
      </c>
      <c r="B30" s="5" t="n">
        <v>1700000</v>
      </c>
    </row>
    <row r="31" spans="1:3">
      <c r="A31" s="4" t="s">
        <v>521</v>
      </c>
      <c r="B31" s="5" t="n">
        <v>1700000</v>
      </c>
    </row>
    <row r="32" spans="1:3">
      <c r="A32" s="4" t="s">
        <v>522</v>
      </c>
    </row>
    <row r="33" spans="1:3">
      <c r="A33" s="3" t="s">
        <v>496</v>
      </c>
    </row>
    <row r="34" spans="1:3">
      <c r="A34" s="4" t="s">
        <v>499</v>
      </c>
      <c r="B34" s="5" t="n">
        <v>558200</v>
      </c>
    </row>
    <row r="35" spans="1:3">
      <c r="A35" s="4" t="s">
        <v>523</v>
      </c>
    </row>
    <row r="36" spans="1:3">
      <c r="A36" s="3" t="s">
        <v>496</v>
      </c>
    </row>
    <row r="37" spans="1:3">
      <c r="A37" s="4" t="s">
        <v>497</v>
      </c>
      <c r="B37" s="6" t="n">
        <v>313</v>
      </c>
      <c r="C37" s="5" t="n">
        <v>1849</v>
      </c>
    </row>
    <row r="38" spans="1:3">
      <c r="A38" s="4" t="s">
        <v>524</v>
      </c>
      <c r="B38" s="5" t="n">
        <v>179</v>
      </c>
      <c r="C38" s="6" t="n">
        <v>535</v>
      </c>
    </row>
    <row r="39" spans="1:3">
      <c r="A39" s="4" t="s">
        <v>525</v>
      </c>
    </row>
    <row r="40" spans="1:3">
      <c r="A40" s="3" t="s">
        <v>496</v>
      </c>
    </row>
    <row r="41" spans="1:3">
      <c r="A41" s="4" t="s">
        <v>526</v>
      </c>
      <c r="B41" s="5" t="n">
        <v>85</v>
      </c>
    </row>
    <row r="42" spans="1:3">
      <c r="A42" s="4" t="s">
        <v>527</v>
      </c>
      <c r="B42" s="6" t="n">
        <v>185</v>
      </c>
    </row>
    <row r="43" spans="1:3">
      <c r="A43" s="4" t="s">
        <v>528</v>
      </c>
    </row>
    <row r="44" spans="1:3">
      <c r="A44" s="3" t="s">
        <v>496</v>
      </c>
    </row>
    <row r="45" spans="1:3">
      <c r="A45" s="4" t="s">
        <v>520</v>
      </c>
      <c r="B45" s="5" t="n">
        <v>150000</v>
      </c>
    </row>
    <row r="46" spans="1:3">
      <c r="A46" s="4" t="s">
        <v>529</v>
      </c>
    </row>
    <row r="47" spans="1:3">
      <c r="A47" s="3" t="s">
        <v>496</v>
      </c>
    </row>
    <row r="48" spans="1:3">
      <c r="A48" s="4" t="s">
        <v>530</v>
      </c>
      <c r="B48" s="5" t="n">
        <v>25767</v>
      </c>
    </row>
    <row r="49" spans="1:3">
      <c r="A49" s="4" t="s">
        <v>531</v>
      </c>
      <c r="B49" s="6" t="n">
        <v>125</v>
      </c>
    </row>
    <row r="50" spans="1:3">
      <c r="A50" s="4" t="s">
        <v>532</v>
      </c>
      <c r="B50" s="5" t="n">
        <v>196266</v>
      </c>
    </row>
    <row r="51" spans="1:3">
      <c r="A51" s="4" t="s">
        <v>505</v>
      </c>
      <c r="B51" s="5" t="n">
        <v>230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535</v>
      </c>
    </row>
    <row r="4" spans="1:2">
      <c r="A4" s="4" t="s">
        <v>536</v>
      </c>
      <c r="B4" s="5" t="n">
        <v>615635</v>
      </c>
    </row>
    <row r="5" spans="1:2">
      <c r="A5" s="4" t="s">
        <v>537</v>
      </c>
      <c r="B5" s="5" t="n">
        <v>296000</v>
      </c>
    </row>
    <row r="6" spans="1:2">
      <c r="A6" s="4" t="s">
        <v>538</v>
      </c>
      <c r="B6" s="5" t="n">
        <v>-125190</v>
      </c>
    </row>
    <row r="7" spans="1:2">
      <c r="A7" s="4" t="s">
        <v>539</v>
      </c>
      <c r="B7" s="5" t="n">
        <v>-20690</v>
      </c>
    </row>
    <row r="8" spans="1:2">
      <c r="A8" s="4" t="s">
        <v>540</v>
      </c>
      <c r="B8" s="5" t="n">
        <v>765755</v>
      </c>
    </row>
    <row r="9" spans="1:2">
      <c r="A9" s="3" t="s">
        <v>541</v>
      </c>
    </row>
    <row r="10" spans="1:2">
      <c r="A10" s="4" t="s">
        <v>542</v>
      </c>
      <c r="B10" s="7" t="n">
        <v>49.61</v>
      </c>
    </row>
    <row r="11" spans="1:2">
      <c r="A11" s="4" t="s">
        <v>543</v>
      </c>
      <c r="B11" s="11" t="n">
        <v>35.29</v>
      </c>
    </row>
    <row r="12" spans="1:2">
      <c r="A12" s="4" t="s">
        <v>544</v>
      </c>
      <c r="B12" s="11" t="n">
        <v>64.5</v>
      </c>
    </row>
    <row r="13" spans="1:2">
      <c r="A13" s="4" t="s">
        <v>545</v>
      </c>
      <c r="B13" s="11" t="n">
        <v>65.01000000000001</v>
      </c>
    </row>
    <row r="14" spans="1:2">
      <c r="A14" s="4" t="s">
        <v>546</v>
      </c>
      <c r="B14" s="7" t="n">
        <v>41.22</v>
      </c>
    </row>
    <row r="15" spans="1:2">
      <c r="A15" s="4" t="s">
        <v>547</v>
      </c>
    </row>
    <row r="16" spans="1:2">
      <c r="A16" s="3" t="s">
        <v>535</v>
      </c>
    </row>
    <row r="17" spans="1:2">
      <c r="A17" s="4" t="s">
        <v>537</v>
      </c>
      <c r="B17" s="5" t="n">
        <v>558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56</v>
      </c>
      <c r="C2" s="2" t="s">
        <v>94</v>
      </c>
    </row>
    <row r="3" spans="1:3">
      <c r="A3" s="3" t="s">
        <v>222</v>
      </c>
    </row>
    <row r="4" spans="1:3">
      <c r="A4" s="4" t="s">
        <v>110</v>
      </c>
      <c r="B4" s="6" t="n">
        <v>-10466</v>
      </c>
      <c r="C4" s="6" t="n">
        <v>3097</v>
      </c>
    </row>
    <row r="5" spans="1:3">
      <c r="A5" s="3" t="s">
        <v>549</v>
      </c>
    </row>
    <row r="6" spans="1:3">
      <c r="A6" s="4" t="s">
        <v>550</v>
      </c>
      <c r="B6" s="5" t="n">
        <v>31136</v>
      </c>
      <c r="C6" s="5" t="n">
        <v>31604</v>
      </c>
    </row>
    <row r="7" spans="1:3">
      <c r="A7" s="4" t="s">
        <v>551</v>
      </c>
      <c r="B7" s="5" t="n">
        <v>0</v>
      </c>
      <c r="C7" s="5" t="n">
        <v>130</v>
      </c>
    </row>
    <row r="8" spans="1:3">
      <c r="A8" s="4" t="s">
        <v>552</v>
      </c>
      <c r="B8" s="5" t="n">
        <v>31136</v>
      </c>
      <c r="C8" s="5" t="n">
        <v>31734</v>
      </c>
    </row>
    <row r="9" spans="1:3">
      <c r="A9" s="4" t="s">
        <v>553</v>
      </c>
      <c r="B9" s="5" t="n">
        <v>0</v>
      </c>
      <c r="C9"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56</v>
      </c>
      <c r="C2" s="2" t="s">
        <v>94</v>
      </c>
    </row>
    <row r="3" spans="1:3">
      <c r="A3" s="4" t="s">
        <v>555</v>
      </c>
    </row>
    <row r="4" spans="1:3">
      <c r="A4" s="3" t="s">
        <v>556</v>
      </c>
    </row>
    <row r="5" spans="1:3">
      <c r="A5" s="4" t="s">
        <v>557</v>
      </c>
      <c r="B5" s="6" t="n">
        <v>2170</v>
      </c>
      <c r="C5" s="6" t="n">
        <v>2000</v>
      </c>
    </row>
    <row r="6" spans="1:3">
      <c r="A6" s="4" t="s">
        <v>558</v>
      </c>
      <c r="B6" s="5" t="n">
        <v>1933</v>
      </c>
      <c r="C6" s="5" t="n">
        <v>2301</v>
      </c>
    </row>
    <row r="7" spans="1:3">
      <c r="A7" s="4" t="s">
        <v>559</v>
      </c>
      <c r="B7" s="5" t="n">
        <v>-2232</v>
      </c>
      <c r="C7" s="5" t="n">
        <v>-2596</v>
      </c>
    </row>
    <row r="8" spans="1:3">
      <c r="A8" s="3" t="s">
        <v>560</v>
      </c>
    </row>
    <row r="9" spans="1:3">
      <c r="A9" s="4" t="s">
        <v>561</v>
      </c>
      <c r="B9" s="5" t="n">
        <v>-47</v>
      </c>
      <c r="C9" s="5" t="n">
        <v>-46</v>
      </c>
    </row>
    <row r="10" spans="1:3">
      <c r="A10" s="4" t="s">
        <v>562</v>
      </c>
      <c r="B10" s="5" t="n">
        <v>2387</v>
      </c>
      <c r="C10" s="5" t="n">
        <v>1061</v>
      </c>
    </row>
    <row r="11" spans="1:3">
      <c r="A11" s="4" t="s">
        <v>563</v>
      </c>
      <c r="B11" s="5" t="n">
        <v>4211</v>
      </c>
      <c r="C11" s="5" t="n">
        <v>2720</v>
      </c>
    </row>
    <row r="12" spans="1:3">
      <c r="A12" s="4" t="s">
        <v>564</v>
      </c>
      <c r="B12" s="5" t="n">
        <v>4333</v>
      </c>
    </row>
    <row r="13" spans="1:3">
      <c r="A13" s="3" t="s">
        <v>565</v>
      </c>
    </row>
    <row r="14" spans="1:3">
      <c r="A14" s="4" t="s">
        <v>566</v>
      </c>
      <c r="B14" s="5" t="n">
        <v>4333</v>
      </c>
    </row>
    <row r="15" spans="1:3">
      <c r="A15" s="4" t="s">
        <v>566</v>
      </c>
    </row>
    <row r="16" spans="1:3">
      <c r="A16" s="3" t="s">
        <v>567</v>
      </c>
    </row>
    <row r="17" spans="1:3">
      <c r="A17" s="4" t="s">
        <v>555</v>
      </c>
      <c r="B17" s="5" t="n">
        <v>176</v>
      </c>
    </row>
    <row r="18" spans="1:3">
      <c r="A18" s="3" t="s">
        <v>565</v>
      </c>
    </row>
    <row r="19" spans="1:3">
      <c r="A19" s="4" t="s">
        <v>566</v>
      </c>
      <c r="B19" s="5" t="n">
        <v>706</v>
      </c>
    </row>
    <row r="20" spans="1:3">
      <c r="A20" s="4" t="s">
        <v>568</v>
      </c>
    </row>
    <row r="21" spans="1:3">
      <c r="A21" s="3" t="s">
        <v>556</v>
      </c>
    </row>
    <row r="22" spans="1:3">
      <c r="A22" s="4" t="s">
        <v>557</v>
      </c>
      <c r="B22" s="5" t="n">
        <v>64</v>
      </c>
      <c r="C22" s="5" t="n">
        <v>61</v>
      </c>
    </row>
    <row r="23" spans="1:3">
      <c r="A23" s="4" t="s">
        <v>558</v>
      </c>
      <c r="B23" s="5" t="n">
        <v>140</v>
      </c>
      <c r="C23" s="5" t="n">
        <v>180</v>
      </c>
    </row>
    <row r="24" spans="1:3">
      <c r="A24" s="4" t="s">
        <v>559</v>
      </c>
      <c r="B24" s="5" t="n">
        <v>0</v>
      </c>
      <c r="C24" s="5" t="n">
        <v>0</v>
      </c>
    </row>
    <row r="25" spans="1:3">
      <c r="A25" s="3" t="s">
        <v>560</v>
      </c>
    </row>
    <row r="26" spans="1:3">
      <c r="A26" s="4" t="s">
        <v>561</v>
      </c>
      <c r="B26" s="5" t="n">
        <v>-23</v>
      </c>
      <c r="C26" s="5" t="n">
        <v>-49</v>
      </c>
    </row>
    <row r="27" spans="1:3">
      <c r="A27" s="4" t="s">
        <v>562</v>
      </c>
      <c r="B27" s="5" t="n">
        <v>0</v>
      </c>
      <c r="C27" s="5" t="n">
        <v>-15</v>
      </c>
    </row>
    <row r="28" spans="1:3">
      <c r="A28" s="4" t="s">
        <v>563</v>
      </c>
      <c r="B28" s="5" t="n">
        <v>181</v>
      </c>
      <c r="C28" s="6" t="n">
        <v>177</v>
      </c>
    </row>
    <row r="29" spans="1:3">
      <c r="A29" s="3" t="s">
        <v>567</v>
      </c>
    </row>
    <row r="30" spans="1:3">
      <c r="A30" s="4" t="s">
        <v>568</v>
      </c>
      <c r="B30" s="5" t="n">
        <v>206</v>
      </c>
    </row>
    <row r="31" spans="1:3">
      <c r="A31" s="3" t="s">
        <v>565</v>
      </c>
    </row>
    <row r="32" spans="1:3">
      <c r="A32" s="4" t="s">
        <v>566</v>
      </c>
      <c r="B32" s="6" t="n">
        <v>7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56</v>
      </c>
      <c r="C2" s="2" t="s">
        <v>94</v>
      </c>
    </row>
    <row r="3" spans="1:3">
      <c r="A3" s="3" t="s">
        <v>570</v>
      </c>
    </row>
    <row r="4" spans="1:3">
      <c r="A4" s="4" t="s">
        <v>571</v>
      </c>
      <c r="B4" s="6" t="n">
        <v>719236</v>
      </c>
      <c r="C4" s="6" t="n">
        <v>868714</v>
      </c>
    </row>
    <row r="5" spans="1:3">
      <c r="A5" s="4" t="s">
        <v>572</v>
      </c>
      <c r="B5" s="5" t="n">
        <v>13124</v>
      </c>
      <c r="C5" s="5" t="n">
        <v>-14749</v>
      </c>
    </row>
    <row r="6" spans="1:3">
      <c r="A6" s="4" t="s">
        <v>573</v>
      </c>
      <c r="B6" s="5" t="n">
        <v>715705</v>
      </c>
      <c r="C6" s="5" t="n">
        <v>844015</v>
      </c>
    </row>
    <row r="7" spans="1:3">
      <c r="A7" s="4" t="s">
        <v>574</v>
      </c>
    </row>
    <row r="8" spans="1:3">
      <c r="A8" s="3" t="s">
        <v>570</v>
      </c>
    </row>
    <row r="9" spans="1:3">
      <c r="A9" s="4" t="s">
        <v>571</v>
      </c>
      <c r="B9" s="5" t="n">
        <v>-71743</v>
      </c>
      <c r="C9" s="5" t="n">
        <v>-37876</v>
      </c>
    </row>
    <row r="10" spans="1:3">
      <c r="A10" s="4" t="s">
        <v>575</v>
      </c>
      <c r="B10" s="5" t="n">
        <v>0</v>
      </c>
      <c r="C10" s="5" t="n">
        <v>0</v>
      </c>
    </row>
    <row r="11" spans="1:3">
      <c r="A11" s="4" t="s">
        <v>576</v>
      </c>
      <c r="B11" s="5" t="n">
        <v>1727</v>
      </c>
      <c r="C11" s="5" t="n">
        <v>729</v>
      </c>
    </row>
    <row r="12" spans="1:3">
      <c r="A12" s="4" t="s">
        <v>572</v>
      </c>
      <c r="B12" s="5" t="n">
        <v>1727</v>
      </c>
      <c r="C12" s="5" t="n">
        <v>729</v>
      </c>
    </row>
    <row r="13" spans="1:3">
      <c r="A13" s="4" t="s">
        <v>573</v>
      </c>
      <c r="B13" s="5" t="n">
        <v>-70016</v>
      </c>
      <c r="C13" s="5" t="n">
        <v>-37147</v>
      </c>
    </row>
    <row r="14" spans="1:3">
      <c r="A14" s="4" t="s">
        <v>577</v>
      </c>
    </row>
    <row r="15" spans="1:3">
      <c r="A15" s="3" t="s">
        <v>570</v>
      </c>
    </row>
    <row r="16" spans="1:3">
      <c r="A16" s="4" t="s">
        <v>571</v>
      </c>
      <c r="B16" s="5" t="n">
        <v>-156214</v>
      </c>
      <c r="C16" s="5" t="n">
        <v>-134960</v>
      </c>
    </row>
    <row r="17" spans="1:3">
      <c r="A17" s="4" t="s">
        <v>575</v>
      </c>
      <c r="B17" s="5" t="n">
        <v>11111</v>
      </c>
      <c r="C17" s="5" t="n">
        <v>-12564</v>
      </c>
    </row>
    <row r="18" spans="1:3">
      <c r="A18" s="4" t="s">
        <v>576</v>
      </c>
      <c r="B18" s="5" t="n">
        <v>0</v>
      </c>
      <c r="C18" s="5" t="n">
        <v>0</v>
      </c>
    </row>
    <row r="19" spans="1:3">
      <c r="A19" s="4" t="s">
        <v>572</v>
      </c>
      <c r="B19" s="5" t="n">
        <v>11111</v>
      </c>
      <c r="C19" s="5" t="n">
        <v>-12564</v>
      </c>
    </row>
    <row r="20" spans="1:3">
      <c r="A20" s="4" t="s">
        <v>573</v>
      </c>
      <c r="B20" s="5" t="n">
        <v>-145103</v>
      </c>
      <c r="C20" s="5" t="n">
        <v>-147524</v>
      </c>
    </row>
    <row r="21" spans="1:3">
      <c r="A21" s="4" t="s">
        <v>332</v>
      </c>
    </row>
    <row r="22" spans="1:3">
      <c r="A22" s="3" t="s">
        <v>570</v>
      </c>
    </row>
    <row r="23" spans="1:3">
      <c r="A23" s="4" t="s">
        <v>571</v>
      </c>
      <c r="B23" s="5" t="n">
        <v>-404</v>
      </c>
      <c r="C23" s="5" t="n">
        <v>8538</v>
      </c>
    </row>
    <row r="24" spans="1:3">
      <c r="A24" s="4" t="s">
        <v>575</v>
      </c>
      <c r="B24" s="5" t="n">
        <v>566</v>
      </c>
      <c r="C24" s="5" t="n">
        <v>-2346</v>
      </c>
    </row>
    <row r="25" spans="1:3">
      <c r="A25" s="4" t="s">
        <v>576</v>
      </c>
      <c r="B25" s="5" t="n">
        <v>-275</v>
      </c>
      <c r="C25" s="5" t="n">
        <v>-555</v>
      </c>
    </row>
    <row r="26" spans="1:3">
      <c r="A26" s="4" t="s">
        <v>572</v>
      </c>
      <c r="B26" s="5" t="n">
        <v>291</v>
      </c>
      <c r="C26" s="5" t="n">
        <v>-2901</v>
      </c>
    </row>
    <row r="27" spans="1:3">
      <c r="A27" s="4" t="s">
        <v>573</v>
      </c>
      <c r="B27" s="5" t="n">
        <v>-113</v>
      </c>
      <c r="C27" s="5" t="n">
        <v>5637</v>
      </c>
    </row>
    <row r="28" spans="1:3">
      <c r="A28" s="4" t="s">
        <v>578</v>
      </c>
    </row>
    <row r="29" spans="1:3">
      <c r="A29" s="3" t="s">
        <v>570</v>
      </c>
    </row>
    <row r="30" spans="1:3">
      <c r="A30" s="4" t="s">
        <v>571</v>
      </c>
      <c r="B30" s="5" t="n">
        <v>-228361</v>
      </c>
      <c r="C30" s="5" t="n">
        <v>-164298</v>
      </c>
    </row>
    <row r="31" spans="1:3">
      <c r="A31" s="4" t="s">
        <v>575</v>
      </c>
      <c r="B31" s="5" t="n">
        <v>11677</v>
      </c>
      <c r="C31" s="5" t="n">
        <v>-14910</v>
      </c>
    </row>
    <row r="32" spans="1:3">
      <c r="A32" s="4" t="s">
        <v>576</v>
      </c>
      <c r="B32" s="5" t="n">
        <v>1452</v>
      </c>
      <c r="C32" s="5" t="n">
        <v>174</v>
      </c>
    </row>
    <row r="33" spans="1:3">
      <c r="A33" s="4" t="s">
        <v>572</v>
      </c>
      <c r="B33" s="5" t="n">
        <v>13129</v>
      </c>
      <c r="C33" s="5" t="n">
        <v>-14736</v>
      </c>
    </row>
    <row r="34" spans="1:3">
      <c r="A34" s="4" t="s">
        <v>573</v>
      </c>
      <c r="B34" s="5" t="n">
        <v>-215232</v>
      </c>
      <c r="C34" s="5" t="n">
        <v>-179034</v>
      </c>
    </row>
    <row r="35" spans="1:3">
      <c r="A35" s="4" t="s">
        <v>574</v>
      </c>
    </row>
    <row r="36" spans="1:3">
      <c r="A36" s="3" t="s">
        <v>570</v>
      </c>
    </row>
    <row r="37" spans="1:3">
      <c r="A37" s="4" t="s">
        <v>571</v>
      </c>
      <c r="B37" s="5" t="n">
        <v>0</v>
      </c>
      <c r="C37" s="5" t="n">
        <v>0</v>
      </c>
    </row>
    <row r="38" spans="1:3">
      <c r="A38" s="4" t="s">
        <v>575</v>
      </c>
      <c r="B38" s="5" t="n">
        <v>0</v>
      </c>
      <c r="C38" s="5" t="n">
        <v>0</v>
      </c>
    </row>
    <row r="39" spans="1:3">
      <c r="A39" s="4" t="s">
        <v>572</v>
      </c>
      <c r="B39" s="5" t="n">
        <v>0</v>
      </c>
      <c r="C39" s="5" t="n">
        <v>0</v>
      </c>
    </row>
    <row r="40" spans="1:3">
      <c r="A40" s="4" t="s">
        <v>573</v>
      </c>
      <c r="B40" s="5" t="n">
        <v>0</v>
      </c>
      <c r="C40" s="5" t="n">
        <v>0</v>
      </c>
    </row>
    <row r="41" spans="1:3">
      <c r="A41" s="4" t="s">
        <v>577</v>
      </c>
    </row>
    <row r="42" spans="1:3">
      <c r="A42" s="3" t="s">
        <v>570</v>
      </c>
    </row>
    <row r="43" spans="1:3">
      <c r="A43" s="4" t="s">
        <v>571</v>
      </c>
      <c r="B43" s="5" t="n">
        <v>375</v>
      </c>
      <c r="C43" s="5" t="n">
        <v>467</v>
      </c>
    </row>
    <row r="44" spans="1:3">
      <c r="A44" s="4" t="s">
        <v>575</v>
      </c>
      <c r="B44" s="5" t="n">
        <v>-5</v>
      </c>
      <c r="C44" s="5" t="n">
        <v>-13</v>
      </c>
    </row>
    <row r="45" spans="1:3">
      <c r="A45" s="4" t="s">
        <v>572</v>
      </c>
      <c r="B45" s="5" t="n">
        <v>-5</v>
      </c>
      <c r="C45" s="5" t="n">
        <v>-13</v>
      </c>
    </row>
    <row r="46" spans="1:3">
      <c r="A46" s="4" t="s">
        <v>573</v>
      </c>
      <c r="B46" s="5" t="n">
        <v>370</v>
      </c>
      <c r="C46" s="5" t="n">
        <v>454</v>
      </c>
    </row>
    <row r="47" spans="1:3">
      <c r="A47" s="4" t="s">
        <v>332</v>
      </c>
    </row>
    <row r="48" spans="1:3">
      <c r="A48" s="3" t="s">
        <v>570</v>
      </c>
    </row>
    <row r="49" spans="1:3">
      <c r="A49" s="4" t="s">
        <v>571</v>
      </c>
      <c r="B49" s="5" t="n">
        <v>0</v>
      </c>
      <c r="C49" s="5" t="n">
        <v>0</v>
      </c>
    </row>
    <row r="50" spans="1:3">
      <c r="A50" s="4" t="s">
        <v>575</v>
      </c>
      <c r="B50" s="5" t="n">
        <v>0</v>
      </c>
      <c r="C50" s="5" t="n">
        <v>0</v>
      </c>
    </row>
    <row r="51" spans="1:3">
      <c r="A51" s="4" t="s">
        <v>572</v>
      </c>
      <c r="B51" s="5" t="n">
        <v>0</v>
      </c>
      <c r="C51" s="5" t="n">
        <v>0</v>
      </c>
    </row>
    <row r="52" spans="1:3">
      <c r="A52" s="4" t="s">
        <v>573</v>
      </c>
      <c r="B52" s="5" t="n">
        <v>0</v>
      </c>
      <c r="C52" s="5" t="n">
        <v>0</v>
      </c>
    </row>
    <row r="53" spans="1:3">
      <c r="A53" s="4" t="s">
        <v>579</v>
      </c>
    </row>
    <row r="54" spans="1:3">
      <c r="A54" s="3" t="s">
        <v>570</v>
      </c>
    </row>
    <row r="55" spans="1:3">
      <c r="A55" s="4" t="s">
        <v>571</v>
      </c>
      <c r="B55" s="5" t="n">
        <v>375</v>
      </c>
      <c r="C55" s="5" t="n">
        <v>467</v>
      </c>
    </row>
    <row r="56" spans="1:3">
      <c r="A56" s="4" t="s">
        <v>575</v>
      </c>
      <c r="B56" s="5" t="n">
        <v>-5</v>
      </c>
      <c r="C56" s="5" t="n">
        <v>-13</v>
      </c>
    </row>
    <row r="57" spans="1:3">
      <c r="A57" s="4" t="s">
        <v>572</v>
      </c>
      <c r="B57" s="5" t="n">
        <v>-5</v>
      </c>
      <c r="C57" s="5" t="n">
        <v>-13</v>
      </c>
    </row>
    <row r="58" spans="1:3">
      <c r="A58" s="4" t="s">
        <v>573</v>
      </c>
      <c r="B58" s="6" t="n">
        <v>370</v>
      </c>
      <c r="C58" s="6" t="n">
        <v>4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56</v>
      </c>
      <c r="C2" s="2" t="s">
        <v>94</v>
      </c>
    </row>
    <row r="3" spans="1:3">
      <c r="A3" s="3" t="s">
        <v>332</v>
      </c>
    </row>
    <row r="4" spans="1:3">
      <c r="A4" s="4" t="s">
        <v>104</v>
      </c>
      <c r="B4" s="6" t="n">
        <v>9240</v>
      </c>
      <c r="C4" s="6" t="n">
        <v>10301</v>
      </c>
    </row>
    <row r="5" spans="1:3">
      <c r="A5" s="4" t="s">
        <v>581</v>
      </c>
      <c r="B5" s="5" t="n">
        <v>-15703</v>
      </c>
      <c r="C5" s="5" t="n">
        <v>3589</v>
      </c>
    </row>
    <row r="6" spans="1:3">
      <c r="A6" s="4" t="s">
        <v>582</v>
      </c>
      <c r="B6" s="5" t="n">
        <v>5397</v>
      </c>
      <c r="C6" s="5" t="n">
        <v>-605</v>
      </c>
    </row>
    <row r="7" spans="1:3">
      <c r="A7" s="4" t="s">
        <v>108</v>
      </c>
      <c r="B7" s="5" t="n">
        <v>-10306</v>
      </c>
      <c r="C7" s="5" t="n">
        <v>2984</v>
      </c>
    </row>
    <row r="8" spans="1:3">
      <c r="A8" s="4" t="s">
        <v>583</v>
      </c>
    </row>
    <row r="9" spans="1:3">
      <c r="A9" s="3" t="s">
        <v>584</v>
      </c>
    </row>
    <row r="10" spans="1:3">
      <c r="A10" s="4" t="s">
        <v>581</v>
      </c>
      <c r="B10" s="5" t="n">
        <v>70</v>
      </c>
      <c r="C10" s="5" t="n">
        <v>95</v>
      </c>
    </row>
    <row r="11" spans="1:3">
      <c r="A11" s="4" t="s">
        <v>585</v>
      </c>
    </row>
    <row r="12" spans="1:3">
      <c r="A12" s="3" t="s">
        <v>584</v>
      </c>
    </row>
    <row r="13" spans="1:3">
      <c r="A13" s="4" t="s">
        <v>581</v>
      </c>
      <c r="B13" s="5" t="n">
        <v>-2387</v>
      </c>
      <c r="C13" s="5" t="n">
        <v>-1046</v>
      </c>
    </row>
    <row r="14" spans="1:3">
      <c r="A14" s="4" t="s">
        <v>574</v>
      </c>
    </row>
    <row r="15" spans="1:3">
      <c r="A15" s="3" t="s">
        <v>584</v>
      </c>
    </row>
    <row r="16" spans="1:3">
      <c r="A16" s="4" t="s">
        <v>581</v>
      </c>
      <c r="B16" s="5" t="n">
        <v>-2317</v>
      </c>
      <c r="C16" s="5" t="n">
        <v>-951</v>
      </c>
    </row>
    <row r="17" spans="1:3">
      <c r="A17" s="4" t="s">
        <v>586</v>
      </c>
      <c r="B17" s="5" t="n">
        <v>-1727</v>
      </c>
      <c r="C17" s="5" t="n">
        <v>-729</v>
      </c>
    </row>
    <row r="18" spans="1:3">
      <c r="A18" s="3" t="s">
        <v>332</v>
      </c>
    </row>
    <row r="19" spans="1:3">
      <c r="A19" s="4" t="s">
        <v>582</v>
      </c>
      <c r="B19" s="5" t="n">
        <v>-590</v>
      </c>
      <c r="C19" s="5" t="n">
        <v>-222</v>
      </c>
    </row>
    <row r="20" spans="1:3">
      <c r="A20" s="4" t="s">
        <v>332</v>
      </c>
    </row>
    <row r="21" spans="1:3">
      <c r="A21" s="3" t="s">
        <v>584</v>
      </c>
    </row>
    <row r="22" spans="1:3">
      <c r="A22" s="4" t="s">
        <v>586</v>
      </c>
      <c r="B22" s="5" t="n">
        <v>275</v>
      </c>
      <c r="C22" s="5" t="n">
        <v>555</v>
      </c>
    </row>
    <row r="23" spans="1:3">
      <c r="A23" s="4" t="s">
        <v>587</v>
      </c>
    </row>
    <row r="24" spans="1:3">
      <c r="A24" s="3" t="s">
        <v>332</v>
      </c>
    </row>
    <row r="25" spans="1:3">
      <c r="A25" s="4" t="s">
        <v>581</v>
      </c>
      <c r="B25" s="5" t="n">
        <v>364</v>
      </c>
      <c r="C25" s="5" t="n">
        <v>735</v>
      </c>
    </row>
    <row r="26" spans="1:3">
      <c r="A26" s="4" t="s">
        <v>582</v>
      </c>
      <c r="B26" s="5" t="n">
        <v>-89</v>
      </c>
      <c r="C26" s="5" t="n">
        <v>-180</v>
      </c>
    </row>
    <row r="27" spans="1:3">
      <c r="A27" s="4" t="s">
        <v>108</v>
      </c>
      <c r="B27" s="5" t="n">
        <v>275</v>
      </c>
      <c r="C27" s="5" t="n">
        <v>555</v>
      </c>
    </row>
    <row r="28" spans="1:3">
      <c r="A28" s="4" t="s">
        <v>588</v>
      </c>
    </row>
    <row r="29" spans="1:3">
      <c r="A29" s="3" t="s">
        <v>332</v>
      </c>
    </row>
    <row r="30" spans="1:3">
      <c r="A30" s="4" t="s">
        <v>104</v>
      </c>
      <c r="B30" s="6" t="n">
        <v>364</v>
      </c>
      <c r="C30" s="6" t="n">
        <v>7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89</v>
      </c>
      <c r="B1" s="2" t="s">
        <v>1</v>
      </c>
    </row>
    <row r="2" spans="1:4">
      <c r="B2" s="2" t="s">
        <v>56</v>
      </c>
      <c r="C2" s="2" t="s">
        <v>94</v>
      </c>
      <c r="D2" s="2" t="s">
        <v>57</v>
      </c>
    </row>
    <row r="3" spans="1:4">
      <c r="A3" s="3" t="s">
        <v>231</v>
      </c>
    </row>
    <row r="4" spans="1:4">
      <c r="A4" s="4" t="s">
        <v>590</v>
      </c>
      <c r="B4" s="6" t="n">
        <v>-5397</v>
      </c>
      <c r="C4" s="6" t="n">
        <v>605</v>
      </c>
    </row>
    <row r="5" spans="1:4">
      <c r="A5" s="4" t="s">
        <v>591</v>
      </c>
      <c r="B5" s="4" t="s">
        <v>592</v>
      </c>
    </row>
    <row r="6" spans="1:4">
      <c r="A6" s="4" t="s">
        <v>593</v>
      </c>
      <c r="B6" s="6" t="n">
        <v>12579</v>
      </c>
      <c r="D6" s="6" t="n">
        <v>15526</v>
      </c>
    </row>
    <row r="7" spans="1:4">
      <c r="A7" s="4" t="s">
        <v>594</v>
      </c>
      <c r="B7" s="5" t="n">
        <v>9365</v>
      </c>
      <c r="D7" s="5" t="n">
        <v>11417</v>
      </c>
    </row>
    <row r="8" spans="1:4">
      <c r="A8" s="4" t="s">
        <v>595</v>
      </c>
      <c r="B8" s="5" t="n">
        <v>3340</v>
      </c>
    </row>
    <row r="9" spans="1:4">
      <c r="A9" s="4" t="s">
        <v>596</v>
      </c>
      <c r="B9" s="6" t="n">
        <v>2730</v>
      </c>
      <c r="D9" s="6" t="n">
        <v>28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97</v>
      </c>
      <c r="B1" s="2" t="s">
        <v>1</v>
      </c>
    </row>
    <row r="2" spans="1:3">
      <c r="B2" s="2" t="s">
        <v>598</v>
      </c>
      <c r="C2" s="2" t="s">
        <v>355</v>
      </c>
    </row>
    <row r="3" spans="1:3">
      <c r="A3" s="3" t="s">
        <v>234</v>
      </c>
    </row>
    <row r="4" spans="1:3">
      <c r="A4" s="4" t="s">
        <v>599</v>
      </c>
      <c r="B4" s="5" t="n">
        <v>3</v>
      </c>
    </row>
    <row r="5" spans="1:3">
      <c r="A5" s="3" t="s">
        <v>600</v>
      </c>
    </row>
    <row r="6" spans="1:3">
      <c r="A6" s="4" t="s">
        <v>96</v>
      </c>
      <c r="B6" s="6" t="n">
        <v>364944</v>
      </c>
      <c r="C6" s="6" t="n">
        <v>374177</v>
      </c>
    </row>
    <row r="7" spans="1:3">
      <c r="A7" s="3" t="s">
        <v>601</v>
      </c>
    </row>
    <row r="8" spans="1:3">
      <c r="A8" s="4" t="s">
        <v>602</v>
      </c>
      <c r="B8" s="5" t="n">
        <v>40230</v>
      </c>
      <c r="C8" s="5" t="n">
        <v>46481</v>
      </c>
    </row>
    <row r="9" spans="1:3">
      <c r="A9" s="3" t="s">
        <v>603</v>
      </c>
    </row>
    <row r="10" spans="1:3">
      <c r="A10" s="4" t="s">
        <v>604</v>
      </c>
      <c r="B10" s="5" t="n">
        <v>-1948</v>
      </c>
      <c r="C10" s="5" t="n">
        <v>-2032</v>
      </c>
    </row>
    <row r="11" spans="1:3">
      <c r="A11" s="4" t="s">
        <v>605</v>
      </c>
      <c r="B11" s="5" t="n">
        <v>-665</v>
      </c>
      <c r="C11" s="5" t="n">
        <v>-2177</v>
      </c>
    </row>
    <row r="12" spans="1:3">
      <c r="A12" s="4" t="s">
        <v>606</v>
      </c>
      <c r="B12" s="5" t="n">
        <v>-10251</v>
      </c>
      <c r="C12" s="5" t="n">
        <v>0</v>
      </c>
    </row>
    <row r="13" spans="1:3">
      <c r="A13" s="4" t="s">
        <v>172</v>
      </c>
      <c r="B13" s="5" t="n">
        <v>0</v>
      </c>
      <c r="C13" s="5" t="n">
        <v>-4465</v>
      </c>
    </row>
    <row r="14" spans="1:3">
      <c r="A14" s="4" t="s">
        <v>607</v>
      </c>
      <c r="B14" s="5" t="n">
        <v>-797</v>
      </c>
      <c r="C14" s="5" t="n">
        <v>0</v>
      </c>
    </row>
    <row r="15" spans="1:3">
      <c r="A15" s="4" t="s">
        <v>149</v>
      </c>
      <c r="B15" s="5" t="n">
        <v>-2031</v>
      </c>
      <c r="C15" s="5" t="n">
        <v>-3647</v>
      </c>
    </row>
    <row r="16" spans="1:3">
      <c r="A16" s="4" t="s">
        <v>608</v>
      </c>
      <c r="B16" s="5" t="n">
        <v>-2228</v>
      </c>
      <c r="C16" s="5" t="n">
        <v>-931</v>
      </c>
    </row>
    <row r="17" spans="1:3">
      <c r="A17" s="4" t="s">
        <v>168</v>
      </c>
      <c r="B17" s="5" t="n">
        <v>-28933</v>
      </c>
      <c r="C17" s="5" t="n">
        <v>-19226</v>
      </c>
    </row>
    <row r="18" spans="1:3">
      <c r="A18" s="4" t="s">
        <v>104</v>
      </c>
      <c r="B18" s="5" t="n">
        <v>-9240</v>
      </c>
      <c r="C18" s="5" t="n">
        <v>-10301</v>
      </c>
    </row>
    <row r="19" spans="1:3">
      <c r="A19" s="4" t="s">
        <v>115</v>
      </c>
      <c r="B19" s="5" t="n">
        <v>160</v>
      </c>
      <c r="C19" s="5" t="n">
        <v>-113</v>
      </c>
    </row>
    <row r="20" spans="1:3">
      <c r="A20" s="4" t="s">
        <v>106</v>
      </c>
      <c r="B20" s="5" t="n">
        <v>-15703</v>
      </c>
      <c r="C20" s="5" t="n">
        <v>3589</v>
      </c>
    </row>
    <row r="21" spans="1:3">
      <c r="A21" s="4" t="s">
        <v>107</v>
      </c>
      <c r="B21" s="5" t="n">
        <v>5397</v>
      </c>
      <c r="C21" s="5" t="n">
        <v>-605</v>
      </c>
    </row>
    <row r="22" spans="1:3">
      <c r="A22" s="4" t="s">
        <v>108</v>
      </c>
      <c r="B22" s="5" t="n">
        <v>-10306</v>
      </c>
      <c r="C22" s="5" t="n">
        <v>2984</v>
      </c>
    </row>
    <row r="23" spans="1:3">
      <c r="A23" s="4" t="s">
        <v>310</v>
      </c>
    </row>
    <row r="24" spans="1:3">
      <c r="A24" s="3" t="s">
        <v>600</v>
      </c>
    </row>
    <row r="25" spans="1:3">
      <c r="A25" s="4" t="s">
        <v>96</v>
      </c>
      <c r="B25" s="5" t="n">
        <v>174880</v>
      </c>
      <c r="C25" s="5" t="n">
        <v>185300</v>
      </c>
    </row>
    <row r="26" spans="1:3">
      <c r="A26" s="3" t="s">
        <v>601</v>
      </c>
    </row>
    <row r="27" spans="1:3">
      <c r="A27" s="4" t="s">
        <v>602</v>
      </c>
      <c r="B27" s="5" t="n">
        <v>18738</v>
      </c>
      <c r="C27" s="5" t="n">
        <v>27351</v>
      </c>
    </row>
    <row r="28" spans="1:3">
      <c r="A28" s="3" t="s">
        <v>603</v>
      </c>
    </row>
    <row r="29" spans="1:3">
      <c r="A29" s="4" t="s">
        <v>168</v>
      </c>
      <c r="B29" s="5" t="n">
        <v>-21656</v>
      </c>
      <c r="C29" s="5" t="n">
        <v>-11442</v>
      </c>
    </row>
    <row r="30" spans="1:3">
      <c r="A30" s="4" t="s">
        <v>609</v>
      </c>
      <c r="B30" s="5" t="n">
        <v>3446</v>
      </c>
      <c r="C30" s="5" t="n">
        <v>601</v>
      </c>
    </row>
    <row r="31" spans="1:3">
      <c r="A31" s="4" t="s">
        <v>316</v>
      </c>
    </row>
    <row r="32" spans="1:3">
      <c r="A32" s="3" t="s">
        <v>600</v>
      </c>
    </row>
    <row r="33" spans="1:3">
      <c r="A33" s="4" t="s">
        <v>96</v>
      </c>
      <c r="B33" s="5" t="n">
        <v>154405</v>
      </c>
      <c r="C33" s="5" t="n">
        <v>153886</v>
      </c>
    </row>
    <row r="34" spans="1:3">
      <c r="A34" s="3" t="s">
        <v>601</v>
      </c>
    </row>
    <row r="35" spans="1:3">
      <c r="A35" s="4" t="s">
        <v>602</v>
      </c>
      <c r="B35" s="5" t="n">
        <v>30093</v>
      </c>
      <c r="C35" s="5" t="n">
        <v>30321</v>
      </c>
    </row>
    <row r="36" spans="1:3">
      <c r="A36" s="3" t="s">
        <v>603</v>
      </c>
    </row>
    <row r="37" spans="1:3">
      <c r="A37" s="4" t="s">
        <v>168</v>
      </c>
      <c r="B37" s="5" t="n">
        <v>-4636</v>
      </c>
      <c r="C37" s="5" t="n">
        <v>-5019</v>
      </c>
    </row>
    <row r="38" spans="1:3">
      <c r="A38" s="4" t="s">
        <v>609</v>
      </c>
      <c r="B38" s="5" t="n">
        <v>328</v>
      </c>
    </row>
    <row r="39" spans="1:3">
      <c r="A39" s="4" t="s">
        <v>322</v>
      </c>
    </row>
    <row r="40" spans="1:3">
      <c r="A40" s="3" t="s">
        <v>600</v>
      </c>
    </row>
    <row r="41" spans="1:3">
      <c r="A41" s="4" t="s">
        <v>96</v>
      </c>
      <c r="B41" s="5" t="n">
        <v>35659</v>
      </c>
      <c r="C41" s="5" t="n">
        <v>34991</v>
      </c>
    </row>
    <row r="42" spans="1:3">
      <c r="A42" s="3" t="s">
        <v>601</v>
      </c>
    </row>
    <row r="43" spans="1:3">
      <c r="A43" s="4" t="s">
        <v>602</v>
      </c>
      <c r="B43" s="5" t="n">
        <v>4314</v>
      </c>
      <c r="C43" s="5" t="n">
        <v>3595</v>
      </c>
    </row>
    <row r="44" spans="1:3">
      <c r="A44" s="3" t="s">
        <v>603</v>
      </c>
    </row>
    <row r="45" spans="1:3">
      <c r="A45" s="4" t="s">
        <v>168</v>
      </c>
      <c r="B45" s="5" t="n">
        <v>-1442</v>
      </c>
      <c r="C45" s="5" t="n">
        <v>-1526</v>
      </c>
    </row>
    <row r="46" spans="1:3">
      <c r="A46" s="4" t="s">
        <v>610</v>
      </c>
    </row>
    <row r="47" spans="1:3">
      <c r="A47" s="3" t="s">
        <v>601</v>
      </c>
    </row>
    <row r="48" spans="1:3">
      <c r="A48" s="4" t="s">
        <v>602</v>
      </c>
      <c r="B48" s="5" t="n">
        <v>-12915</v>
      </c>
      <c r="C48" s="5" t="n">
        <v>-14786</v>
      </c>
    </row>
    <row r="49" spans="1:3">
      <c r="A49" s="3" t="s">
        <v>603</v>
      </c>
    </row>
    <row r="50" spans="1:3">
      <c r="A50" s="4" t="s">
        <v>168</v>
      </c>
      <c r="B50" s="5" t="n">
        <v>-1199</v>
      </c>
      <c r="C50" s="5" t="n">
        <v>-1239</v>
      </c>
    </row>
    <row r="51" spans="1:3">
      <c r="A51" s="4" t="s">
        <v>609</v>
      </c>
      <c r="B51" s="6" t="n">
        <v>9090</v>
      </c>
      <c r="C51" s="6" t="n">
        <v>36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11</v>
      </c>
      <c r="B1" s="2" t="s">
        <v>612</v>
      </c>
      <c r="C1" s="2" t="s">
        <v>56</v>
      </c>
      <c r="D1" s="2" t="s">
        <v>94</v>
      </c>
    </row>
    <row r="2" spans="1:4">
      <c r="A2" s="3" t="s">
        <v>613</v>
      </c>
    </row>
    <row r="3" spans="1:4">
      <c r="A3" s="4" t="s">
        <v>614</v>
      </c>
      <c r="C3" s="6" t="n">
        <v>0</v>
      </c>
      <c r="D3" s="6" t="n">
        <v>8404</v>
      </c>
    </row>
    <row r="4" spans="1:4">
      <c r="A4" s="4" t="s">
        <v>615</v>
      </c>
      <c r="D4" s="4" t="s">
        <v>616</v>
      </c>
    </row>
    <row r="5" spans="1:4">
      <c r="A5" s="4" t="s">
        <v>617</v>
      </c>
      <c r="C5" s="5" t="n">
        <v>0</v>
      </c>
      <c r="D5" s="6" t="n">
        <v>8254</v>
      </c>
    </row>
    <row r="6" spans="1:4">
      <c r="A6" s="4" t="s">
        <v>172</v>
      </c>
      <c r="C6" s="5" t="n">
        <v>0</v>
      </c>
      <c r="D6" s="6" t="n">
        <v>4465</v>
      </c>
    </row>
    <row r="7" spans="1:4">
      <c r="A7" s="4" t="s">
        <v>618</v>
      </c>
    </row>
    <row r="8" spans="1:4">
      <c r="A8" s="3" t="s">
        <v>613</v>
      </c>
    </row>
    <row r="9" spans="1:4">
      <c r="A9" s="4" t="s">
        <v>619</v>
      </c>
      <c r="B9" s="4" t="s">
        <v>620</v>
      </c>
    </row>
    <row r="10" spans="1:4">
      <c r="A10" s="4" t="s">
        <v>614</v>
      </c>
      <c r="B10" s="6" t="n">
        <v>7162</v>
      </c>
    </row>
    <row r="11" spans="1:4">
      <c r="A11" s="4" t="s">
        <v>621</v>
      </c>
    </row>
    <row r="12" spans="1:4">
      <c r="A12" s="3" t="s">
        <v>613</v>
      </c>
    </row>
    <row r="13" spans="1:4">
      <c r="A13" s="4" t="s">
        <v>614</v>
      </c>
      <c r="C13" s="6" t="n">
        <v>30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8</v>
      </c>
      <c r="B1" s="2" t="s">
        <v>1</v>
      </c>
    </row>
    <row r="2" spans="1:3">
      <c r="B2" s="2" t="s">
        <v>94</v>
      </c>
      <c r="C2" s="2" t="s">
        <v>159</v>
      </c>
    </row>
    <row r="3" spans="1:3">
      <c r="A3" s="3" t="s">
        <v>160</v>
      </c>
    </row>
    <row r="4" spans="1:3">
      <c r="A4" s="4" t="s">
        <v>161</v>
      </c>
      <c r="B4" s="5" t="n">
        <v>52104</v>
      </c>
      <c r="C4" s="5" t="n">
        <v>186417</v>
      </c>
    </row>
    <row r="5" spans="1:3">
      <c r="A5" s="4" t="s">
        <v>162</v>
      </c>
      <c r="B5" s="5" t="n">
        <v>11225</v>
      </c>
      <c r="C5" s="5" t="n">
        <v>2822</v>
      </c>
    </row>
    <row r="6" spans="1:3">
      <c r="A6" s="4" t="s">
        <v>163</v>
      </c>
      <c r="B6" s="5" t="n">
        <v>17509</v>
      </c>
      <c r="C6" s="5" t="n">
        <v>19433</v>
      </c>
    </row>
    <row r="7" spans="1:3">
      <c r="A7" s="4" t="s">
        <v>164</v>
      </c>
      <c r="B7" s="7" t="n">
        <v>0.21</v>
      </c>
      <c r="C7" s="8"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346</v>
      </c>
    </row>
    <row r="3" spans="1:2">
      <c r="A3" s="3" t="s">
        <v>623</v>
      </c>
    </row>
    <row r="4" spans="1:2">
      <c r="A4" s="4" t="s">
        <v>624</v>
      </c>
      <c r="B4" s="6" t="n">
        <v>846807</v>
      </c>
    </row>
    <row r="5" spans="1:2">
      <c r="A5" s="4" t="s">
        <v>625</v>
      </c>
      <c r="B5" s="5" t="n">
        <v>0</v>
      </c>
    </row>
    <row r="6" spans="1:2">
      <c r="A6" s="4" t="s">
        <v>626</v>
      </c>
      <c r="B6" s="5" t="n">
        <v>10182</v>
      </c>
    </row>
    <row r="7" spans="1:2">
      <c r="A7" s="4" t="s">
        <v>627</v>
      </c>
      <c r="B7" s="5" t="n">
        <v>856989</v>
      </c>
    </row>
    <row r="8" spans="1:2">
      <c r="A8" s="4" t="s">
        <v>310</v>
      </c>
    </row>
    <row r="9" spans="1:2">
      <c r="A9" s="3" t="s">
        <v>623</v>
      </c>
    </row>
    <row r="10" spans="1:2">
      <c r="A10" s="4" t="s">
        <v>624</v>
      </c>
      <c r="B10" s="5" t="n">
        <v>395704</v>
      </c>
    </row>
    <row r="11" spans="1:2">
      <c r="A11" s="4" t="s">
        <v>625</v>
      </c>
      <c r="B11" s="5" t="n">
        <v>0</v>
      </c>
    </row>
    <row r="12" spans="1:2">
      <c r="A12" s="4" t="s">
        <v>626</v>
      </c>
      <c r="B12" s="5" t="n">
        <v>8565</v>
      </c>
    </row>
    <row r="13" spans="1:2">
      <c r="A13" s="4" t="s">
        <v>627</v>
      </c>
      <c r="B13" s="5" t="n">
        <v>404269</v>
      </c>
    </row>
    <row r="14" spans="1:2">
      <c r="A14" s="4" t="s">
        <v>316</v>
      </c>
    </row>
    <row r="15" spans="1:2">
      <c r="A15" s="3" t="s">
        <v>623</v>
      </c>
    </row>
    <row r="16" spans="1:2">
      <c r="A16" s="4" t="s">
        <v>624</v>
      </c>
      <c r="B16" s="5" t="n">
        <v>359737</v>
      </c>
    </row>
    <row r="17" spans="1:2">
      <c r="A17" s="4" t="s">
        <v>625</v>
      </c>
      <c r="B17" s="5" t="n">
        <v>0</v>
      </c>
    </row>
    <row r="18" spans="1:2">
      <c r="A18" s="4" t="s">
        <v>626</v>
      </c>
      <c r="B18" s="5" t="n">
        <v>935</v>
      </c>
    </row>
    <row r="19" spans="1:2">
      <c r="A19" s="4" t="s">
        <v>627</v>
      </c>
      <c r="B19" s="5" t="n">
        <v>360672</v>
      </c>
    </row>
    <row r="20" spans="1:2">
      <c r="A20" s="4" t="s">
        <v>322</v>
      </c>
    </row>
    <row r="21" spans="1:2">
      <c r="A21" s="3" t="s">
        <v>623</v>
      </c>
    </row>
    <row r="22" spans="1:2">
      <c r="A22" s="4" t="s">
        <v>624</v>
      </c>
      <c r="B22" s="5" t="n">
        <v>91366</v>
      </c>
    </row>
    <row r="23" spans="1:2">
      <c r="A23" s="4" t="s">
        <v>625</v>
      </c>
      <c r="B23" s="5" t="n">
        <v>0</v>
      </c>
    </row>
    <row r="24" spans="1:2">
      <c r="A24" s="4" t="s">
        <v>626</v>
      </c>
      <c r="B24" s="5" t="n">
        <v>682</v>
      </c>
    </row>
    <row r="25" spans="1:2">
      <c r="A25" s="4" t="s">
        <v>627</v>
      </c>
      <c r="B25" s="6" t="n">
        <v>920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56</v>
      </c>
      <c r="C1" s="2" t="s">
        <v>57</v>
      </c>
    </row>
    <row r="2" spans="1:3">
      <c r="A2" s="3" t="s">
        <v>629</v>
      </c>
    </row>
    <row r="3" spans="1:3">
      <c r="A3" s="4" t="s">
        <v>630</v>
      </c>
      <c r="B3" s="6" t="n">
        <v>576910</v>
      </c>
      <c r="C3" s="6" t="n">
        <v>574146</v>
      </c>
    </row>
    <row r="4" spans="1:3">
      <c r="A4" s="4" t="s">
        <v>631</v>
      </c>
      <c r="B4" s="5" t="n">
        <v>-191754</v>
      </c>
      <c r="C4" s="5" t="n">
        <v>-173496</v>
      </c>
    </row>
    <row r="5" spans="1:3">
      <c r="A5" s="4" t="s">
        <v>632</v>
      </c>
      <c r="B5" s="5" t="n">
        <v>385156</v>
      </c>
      <c r="C5" s="5" t="n">
        <v>400650</v>
      </c>
    </row>
    <row r="6" spans="1:3">
      <c r="A6" s="4" t="s">
        <v>633</v>
      </c>
    </row>
    <row r="7" spans="1:3">
      <c r="A7" s="3" t="s">
        <v>629</v>
      </c>
    </row>
    <row r="8" spans="1:3">
      <c r="A8" s="4" t="s">
        <v>630</v>
      </c>
      <c r="B8" s="5" t="n">
        <v>30540</v>
      </c>
      <c r="C8" s="5" t="n">
        <v>30540</v>
      </c>
    </row>
    <row r="9" spans="1:3">
      <c r="A9" s="4" t="s">
        <v>632</v>
      </c>
      <c r="B9" s="5" t="n">
        <v>30540</v>
      </c>
      <c r="C9" s="5" t="n">
        <v>30540</v>
      </c>
    </row>
    <row r="10" spans="1:3">
      <c r="A10" s="4" t="s">
        <v>634</v>
      </c>
    </row>
    <row r="11" spans="1:3">
      <c r="A11" s="3" t="s">
        <v>629</v>
      </c>
    </row>
    <row r="12" spans="1:3">
      <c r="A12" s="4" t="s">
        <v>630</v>
      </c>
      <c r="B12" s="5" t="n">
        <v>148730</v>
      </c>
      <c r="C12" s="5" t="n">
        <v>148628</v>
      </c>
    </row>
    <row r="13" spans="1:3">
      <c r="A13" s="4" t="s">
        <v>631</v>
      </c>
      <c r="B13" s="5" t="n">
        <v>-33085</v>
      </c>
      <c r="C13" s="5" t="n">
        <v>-22653</v>
      </c>
    </row>
    <row r="14" spans="1:3">
      <c r="A14" s="4" t="s">
        <v>632</v>
      </c>
      <c r="B14" s="5" t="n">
        <v>115645</v>
      </c>
      <c r="C14" s="5" t="n">
        <v>125975</v>
      </c>
    </row>
    <row r="15" spans="1:3">
      <c r="A15" s="4" t="s">
        <v>635</v>
      </c>
    </row>
    <row r="16" spans="1:3">
      <c r="A16" s="3" t="s">
        <v>629</v>
      </c>
    </row>
    <row r="17" spans="1:3">
      <c r="A17" s="4" t="s">
        <v>630</v>
      </c>
      <c r="B17" s="5" t="n">
        <v>377079</v>
      </c>
      <c r="C17" s="5" t="n">
        <v>374515</v>
      </c>
    </row>
    <row r="18" spans="1:3">
      <c r="A18" s="4" t="s">
        <v>631</v>
      </c>
      <c r="B18" s="5" t="n">
        <v>-144867</v>
      </c>
      <c r="C18" s="5" t="n">
        <v>-137330</v>
      </c>
    </row>
    <row r="19" spans="1:3">
      <c r="A19" s="4" t="s">
        <v>632</v>
      </c>
      <c r="B19" s="5" t="n">
        <v>232212</v>
      </c>
      <c r="C19" s="5" t="n">
        <v>237185</v>
      </c>
    </row>
    <row r="20" spans="1:3">
      <c r="A20" s="4" t="s">
        <v>636</v>
      </c>
    </row>
    <row r="21" spans="1:3">
      <c r="A21" s="3" t="s">
        <v>629</v>
      </c>
    </row>
    <row r="22" spans="1:3">
      <c r="A22" s="4" t="s">
        <v>630</v>
      </c>
      <c r="B22" s="5" t="n">
        <v>20561</v>
      </c>
      <c r="C22" s="5" t="n">
        <v>20463</v>
      </c>
    </row>
    <row r="23" spans="1:3">
      <c r="A23" s="4" t="s">
        <v>631</v>
      </c>
      <c r="B23" s="5" t="n">
        <v>-13802</v>
      </c>
      <c r="C23" s="5" t="n">
        <v>-13513</v>
      </c>
    </row>
    <row r="24" spans="1:3">
      <c r="A24" s="4" t="s">
        <v>632</v>
      </c>
      <c r="B24" s="6" t="n">
        <v>6759</v>
      </c>
      <c r="C24" s="6" t="n">
        <v>69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56</v>
      </c>
      <c r="C2" s="2" t="s">
        <v>57</v>
      </c>
      <c r="D2" s="2" t="s">
        <v>94</v>
      </c>
    </row>
    <row r="3" spans="1:4">
      <c r="A3" s="3" t="s">
        <v>638</v>
      </c>
    </row>
    <row r="4" spans="1:4">
      <c r="A4" s="4" t="s">
        <v>639</v>
      </c>
      <c r="B4" s="6" t="n">
        <v>88324</v>
      </c>
      <c r="C4" s="6" t="n">
        <v>88324</v>
      </c>
    </row>
    <row r="5" spans="1:4">
      <c r="A5" s="4" t="s">
        <v>640</v>
      </c>
      <c r="C5" s="5" t="n">
        <v>77572</v>
      </c>
    </row>
    <row r="6" spans="1:4">
      <c r="A6" s="4" t="s">
        <v>641</v>
      </c>
      <c r="B6" s="5" t="n">
        <v>17942</v>
      </c>
      <c r="D6" s="6" t="n">
        <v>8113</v>
      </c>
    </row>
    <row r="7" spans="1:4">
      <c r="A7" s="3" t="s">
        <v>642</v>
      </c>
    </row>
    <row r="8" spans="1:4">
      <c r="A8" s="4" t="s">
        <v>643</v>
      </c>
      <c r="B8" s="5" t="n">
        <v>53562</v>
      </c>
    </row>
    <row r="9" spans="1:4">
      <c r="A9" s="4" t="s">
        <v>644</v>
      </c>
      <c r="B9" s="5" t="n">
        <v>60109</v>
      </c>
    </row>
    <row r="10" spans="1:4">
      <c r="A10" s="4" t="s">
        <v>645</v>
      </c>
      <c r="B10" s="5" t="n">
        <v>46729</v>
      </c>
    </row>
    <row r="11" spans="1:4">
      <c r="A11" s="4" t="s">
        <v>646</v>
      </c>
      <c r="B11" s="5" t="n">
        <v>27797</v>
      </c>
    </row>
    <row r="12" spans="1:4">
      <c r="A12" s="4" t="s">
        <v>647</v>
      </c>
      <c r="B12" s="5" t="n">
        <v>26177</v>
      </c>
    </row>
    <row r="13" spans="1:4">
      <c r="A13" s="4" t="s">
        <v>310</v>
      </c>
    </row>
    <row r="14" spans="1:4">
      <c r="A14" s="3" t="s">
        <v>638</v>
      </c>
    </row>
    <row r="15" spans="1:4">
      <c r="A15" s="4" t="s">
        <v>639</v>
      </c>
      <c r="B15" s="5" t="n">
        <v>83324</v>
      </c>
      <c r="C15" s="5" t="n">
        <v>83324</v>
      </c>
    </row>
    <row r="16" spans="1:4">
      <c r="A16" s="4" t="s">
        <v>316</v>
      </c>
    </row>
    <row r="17" spans="1:4">
      <c r="A17" s="3" t="s">
        <v>638</v>
      </c>
    </row>
    <row r="18" spans="1:4">
      <c r="A18" s="4" t="s">
        <v>639</v>
      </c>
      <c r="B18" s="6" t="n">
        <v>5000</v>
      </c>
      <c r="C18" s="6" t="n">
        <v>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48</v>
      </c>
      <c r="B1" s="1" t="s">
        <v>649</v>
      </c>
      <c r="C1" s="2" t="s">
        <v>650</v>
      </c>
    </row>
    <row r="2" spans="1:3">
      <c r="A2" s="4" t="s">
        <v>651</v>
      </c>
    </row>
    <row r="3" spans="1:3">
      <c r="A3" s="4" t="s">
        <v>652</v>
      </c>
      <c r="B3" s="4" t="s">
        <v>653</v>
      </c>
      <c r="C3" s="6" t="n">
        <v>-4176000</v>
      </c>
    </row>
    <row r="4" spans="1:3">
      <c r="A4" s="4" t="s">
        <v>654</v>
      </c>
    </row>
    <row r="5" spans="1:3">
      <c r="A5" s="4" t="s">
        <v>652</v>
      </c>
      <c r="B5" s="4" t="s">
        <v>653</v>
      </c>
      <c r="C5" s="6" t="n">
        <v>-41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56</v>
      </c>
      <c r="C2" s="2" t="s">
        <v>94</v>
      </c>
    </row>
    <row r="3" spans="1:3">
      <c r="A3" s="3" t="s">
        <v>166</v>
      </c>
    </row>
    <row r="4" spans="1:3">
      <c r="A4" s="4" t="s">
        <v>108</v>
      </c>
      <c r="B4" s="6" t="n">
        <v>-10306</v>
      </c>
      <c r="C4" s="6" t="n">
        <v>2984</v>
      </c>
    </row>
    <row r="5" spans="1:3">
      <c r="A5" s="3" t="s">
        <v>167</v>
      </c>
    </row>
    <row r="6" spans="1:3">
      <c r="A6" s="4" t="s">
        <v>168</v>
      </c>
      <c r="B6" s="5" t="n">
        <v>28933</v>
      </c>
      <c r="C6" s="5" t="n">
        <v>19226</v>
      </c>
    </row>
    <row r="7" spans="1:3">
      <c r="A7" s="4" t="s">
        <v>169</v>
      </c>
      <c r="B7" s="5" t="n">
        <v>2031</v>
      </c>
      <c r="C7" s="5" t="n">
        <v>3647</v>
      </c>
    </row>
    <row r="8" spans="1:3">
      <c r="A8" s="4" t="s">
        <v>170</v>
      </c>
      <c r="B8" s="5" t="n">
        <v>2392</v>
      </c>
      <c r="C8" s="5" t="n">
        <v>1050</v>
      </c>
    </row>
    <row r="9" spans="1:3">
      <c r="A9" s="4" t="s">
        <v>171</v>
      </c>
      <c r="B9" s="5" t="n">
        <v>0</v>
      </c>
      <c r="C9" s="5" t="n">
        <v>-58</v>
      </c>
    </row>
    <row r="10" spans="1:3">
      <c r="A10" s="4" t="s">
        <v>172</v>
      </c>
      <c r="B10" s="5" t="n">
        <v>0</v>
      </c>
      <c r="C10" s="5" t="n">
        <v>4465</v>
      </c>
    </row>
    <row r="11" spans="1:3">
      <c r="A11" s="4" t="s">
        <v>173</v>
      </c>
      <c r="B11" s="5" t="n">
        <v>-1048</v>
      </c>
      <c r="C11" s="5" t="n">
        <v>1990</v>
      </c>
    </row>
    <row r="12" spans="1:3">
      <c r="A12" s="4" t="s">
        <v>174</v>
      </c>
      <c r="B12" s="5" t="n">
        <v>407</v>
      </c>
      <c r="C12" s="5" t="n">
        <v>0</v>
      </c>
    </row>
    <row r="13" spans="1:3">
      <c r="A13" s="4" t="s">
        <v>175</v>
      </c>
      <c r="B13" s="5" t="n">
        <v>-13182</v>
      </c>
      <c r="C13" s="5" t="n">
        <v>-21060</v>
      </c>
    </row>
    <row r="14" spans="1:3">
      <c r="A14" s="4" t="s">
        <v>176</v>
      </c>
      <c r="B14" s="5" t="n">
        <v>-1495</v>
      </c>
      <c r="C14" s="5" t="n">
        <v>1426</v>
      </c>
    </row>
    <row r="15" spans="1:3">
      <c r="A15" s="4" t="s">
        <v>177</v>
      </c>
      <c r="B15" s="5" t="n">
        <v>-1073</v>
      </c>
      <c r="C15" s="5" t="n">
        <v>-159</v>
      </c>
    </row>
    <row r="16" spans="1:3">
      <c r="A16" s="4" t="s">
        <v>178</v>
      </c>
      <c r="B16" s="5" t="n">
        <v>-1302</v>
      </c>
      <c r="C16" s="5" t="n">
        <v>-5125</v>
      </c>
    </row>
    <row r="17" spans="1:3">
      <c r="A17" s="4" t="s">
        <v>179</v>
      </c>
      <c r="B17" s="5" t="n">
        <v>5357</v>
      </c>
      <c r="C17" s="5" t="n">
        <v>8386</v>
      </c>
    </row>
    <row r="18" spans="1:3">
      <c r="A18" s="3" t="s">
        <v>180</v>
      </c>
    </row>
    <row r="19" spans="1:3">
      <c r="A19" s="4" t="s">
        <v>181</v>
      </c>
      <c r="B19" s="5" t="n">
        <v>-9722</v>
      </c>
      <c r="C19" s="5" t="n">
        <v>-8458</v>
      </c>
    </row>
    <row r="20" spans="1:3">
      <c r="A20" s="4" t="s">
        <v>182</v>
      </c>
      <c r="B20" s="5" t="n">
        <v>0</v>
      </c>
      <c r="C20" s="5" t="n">
        <v>-8404</v>
      </c>
    </row>
    <row r="21" spans="1:3">
      <c r="A21" s="4" t="s">
        <v>183</v>
      </c>
      <c r="B21" s="5" t="n">
        <v>63</v>
      </c>
      <c r="C21" s="5" t="n">
        <v>361</v>
      </c>
    </row>
    <row r="22" spans="1:3">
      <c r="A22" s="4" t="s">
        <v>184</v>
      </c>
      <c r="B22" s="5" t="n">
        <v>0</v>
      </c>
      <c r="C22" s="5" t="n">
        <v>8254</v>
      </c>
    </row>
    <row r="23" spans="1:3">
      <c r="A23" s="4" t="s">
        <v>185</v>
      </c>
      <c r="B23" s="5" t="n">
        <v>-4570</v>
      </c>
      <c r="C23" s="5" t="n">
        <v>-7371</v>
      </c>
    </row>
    <row r="24" spans="1:3">
      <c r="A24" s="4" t="s">
        <v>186</v>
      </c>
      <c r="B24" s="5" t="n">
        <v>-14229</v>
      </c>
      <c r="C24" s="5" t="n">
        <v>-15618</v>
      </c>
    </row>
    <row r="25" spans="1:3">
      <c r="A25" s="3" t="s">
        <v>187</v>
      </c>
    </row>
    <row r="26" spans="1:3">
      <c r="A26" s="4" t="s">
        <v>188</v>
      </c>
      <c r="B26" s="5" t="n">
        <v>153567</v>
      </c>
      <c r="C26" s="5" t="n">
        <v>149366</v>
      </c>
    </row>
    <row r="27" spans="1:3">
      <c r="A27" s="4" t="s">
        <v>189</v>
      </c>
      <c r="B27" s="5" t="n">
        <v>-131931</v>
      </c>
      <c r="C27" s="5" t="n">
        <v>-128659</v>
      </c>
    </row>
    <row r="28" spans="1:3">
      <c r="A28" s="4" t="s">
        <v>190</v>
      </c>
      <c r="B28" s="5" t="n">
        <v>-1845</v>
      </c>
      <c r="C28" s="5" t="n">
        <v>-7751</v>
      </c>
    </row>
    <row r="29" spans="1:3">
      <c r="A29" s="4" t="s">
        <v>153</v>
      </c>
      <c r="B29" s="5" t="n">
        <v>-6535</v>
      </c>
      <c r="C29" s="5" t="n">
        <v>-6414</v>
      </c>
    </row>
    <row r="30" spans="1:3">
      <c r="A30" s="4" t="s">
        <v>191</v>
      </c>
      <c r="B30" s="5" t="n">
        <v>-652</v>
      </c>
      <c r="C30" s="5" t="n">
        <v>0</v>
      </c>
    </row>
    <row r="31" spans="1:3">
      <c r="A31" s="4" t="s">
        <v>192</v>
      </c>
      <c r="B31" s="5" t="n">
        <v>-688</v>
      </c>
      <c r="C31" s="5" t="n">
        <v>-724</v>
      </c>
    </row>
    <row r="32" spans="1:3">
      <c r="A32" s="4" t="s">
        <v>193</v>
      </c>
      <c r="B32" s="5" t="n">
        <v>11916</v>
      </c>
      <c r="C32" s="5" t="n">
        <v>5818</v>
      </c>
    </row>
    <row r="33" spans="1:3">
      <c r="A33" s="4" t="s">
        <v>194</v>
      </c>
      <c r="B33" s="5" t="n">
        <v>1038</v>
      </c>
      <c r="C33" s="5" t="n">
        <v>-322</v>
      </c>
    </row>
    <row r="34" spans="1:3">
      <c r="A34" s="4" t="s">
        <v>195</v>
      </c>
      <c r="B34" s="6" t="n">
        <v>4082</v>
      </c>
      <c r="C34" s="6" t="n">
        <v>-17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56</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56</v>
      </c>
    </row>
    <row r="3" spans="1:2">
      <c r="A3" s="3" t="s">
        <v>197</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6:14:00Z</dcterms:created>
  <dcterms:modified xmlns:dcterms="http://purl.org/dc/terms/" xmlns:xsi="http://www.w3.org/2001/XMLSchema-instance" xsi:type="dcterms:W3CDTF">2020-01-31T16:14:00Z</dcterms:modified>
</cp:coreProperties>
</file>